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1. DESCRIPTION OF BUSINESS AND " sheetId="6" state="visible" r:id="rId6"/>
    <sheet xmlns:r="http://schemas.openxmlformats.org/officeDocument/2006/relationships" name="2. GOING CONCERN" sheetId="7" state="visible" r:id="rId7"/>
    <sheet xmlns:r="http://schemas.openxmlformats.org/officeDocument/2006/relationships" name="3. SIGNIFICANT ACCOUNTING POLIC" sheetId="8" state="visible" r:id="rId8"/>
    <sheet xmlns:r="http://schemas.openxmlformats.org/officeDocument/2006/relationships" name="4. TRANSACTIONS" sheetId="9" state="visible" r:id="rId9"/>
    <sheet xmlns:r="http://schemas.openxmlformats.org/officeDocument/2006/relationships" name="5. INVENTORY" sheetId="10" state="visible" r:id="rId10"/>
    <sheet xmlns:r="http://schemas.openxmlformats.org/officeDocument/2006/relationships" name="6. PROPERTY AND EQUIPMENT" sheetId="11" state="visible" r:id="rId11"/>
    <sheet xmlns:r="http://schemas.openxmlformats.org/officeDocument/2006/relationships" name="7. INTANGIBLE ASSETS" sheetId="12" state="visible" r:id="rId12"/>
    <sheet xmlns:r="http://schemas.openxmlformats.org/officeDocument/2006/relationships" name="8. LEASES" sheetId="13" state="visible" r:id="rId13"/>
    <sheet xmlns:r="http://schemas.openxmlformats.org/officeDocument/2006/relationships" name="9. ACCOUNTS PAYABLE" sheetId="14" state="visible" r:id="rId14"/>
    <sheet xmlns:r="http://schemas.openxmlformats.org/officeDocument/2006/relationships" name="10. ACCRUED EXPENSES" sheetId="15" state="visible" r:id="rId15"/>
    <sheet xmlns:r="http://schemas.openxmlformats.org/officeDocument/2006/relationships" name="11. CONVERTIBLE NOTES PAYABLE, " sheetId="16" state="visible" r:id="rId16"/>
    <sheet xmlns:r="http://schemas.openxmlformats.org/officeDocument/2006/relationships" name="12. DERIVATIVE LIABILITY" sheetId="17" state="visible" r:id="rId17"/>
    <sheet xmlns:r="http://schemas.openxmlformats.org/officeDocument/2006/relationships" name="13. RELATED PARTY TRANSACTIONS " sheetId="18" state="visible" r:id="rId18"/>
    <sheet xmlns:r="http://schemas.openxmlformats.org/officeDocument/2006/relationships" name="14. EQUITY" sheetId="19" state="visible" r:id="rId19"/>
    <sheet xmlns:r="http://schemas.openxmlformats.org/officeDocument/2006/relationships" name="15. STOCK OPTIONS" sheetId="20" state="visible" r:id="rId20"/>
    <sheet xmlns:r="http://schemas.openxmlformats.org/officeDocument/2006/relationships" name="16. COMMITMENTS, CONTINGENCIES " sheetId="21" state="visible" r:id="rId21"/>
    <sheet xmlns:r="http://schemas.openxmlformats.org/officeDocument/2006/relationships" name="17. SUBSEQUENT EVENTS" sheetId="22" state="visible" r:id="rId22"/>
    <sheet xmlns:r="http://schemas.openxmlformats.org/officeDocument/2006/relationships" name="3. SIGNIFICANT ACCOUNTING POL_2" sheetId="23" state="visible" r:id="rId23"/>
    <sheet xmlns:r="http://schemas.openxmlformats.org/officeDocument/2006/relationships" name="4. TRANSACTIONS (Tables)" sheetId="24" state="visible" r:id="rId24"/>
    <sheet xmlns:r="http://schemas.openxmlformats.org/officeDocument/2006/relationships" name="5. INVENTORY (Tables)" sheetId="25" state="visible" r:id="rId25"/>
    <sheet xmlns:r="http://schemas.openxmlformats.org/officeDocument/2006/relationships" name="6. PROPERTY AND EQUIPMENT (Tabl" sheetId="26" state="visible" r:id="rId26"/>
    <sheet xmlns:r="http://schemas.openxmlformats.org/officeDocument/2006/relationships" name="7. INTANGIBLE ASSETS, NET (Tabl" sheetId="27" state="visible" r:id="rId27"/>
    <sheet xmlns:r="http://schemas.openxmlformats.org/officeDocument/2006/relationships" name="8. LEASES (Tables)" sheetId="28" state="visible" r:id="rId28"/>
    <sheet xmlns:r="http://schemas.openxmlformats.org/officeDocument/2006/relationships" name="11. CONVERTIBLE NOTES PAYABLE_2" sheetId="29" state="visible" r:id="rId29"/>
    <sheet xmlns:r="http://schemas.openxmlformats.org/officeDocument/2006/relationships" name="12. DERIVATIVE LIABILITY (Table" sheetId="30" state="visible" r:id="rId30"/>
    <sheet xmlns:r="http://schemas.openxmlformats.org/officeDocument/2006/relationships" name="14. EQUITY (Tables)" sheetId="31" state="visible" r:id="rId31"/>
    <sheet xmlns:r="http://schemas.openxmlformats.org/officeDocument/2006/relationships" name="15. STOCK OPTIONS (Tables)" sheetId="32" state="visible" r:id="rId32"/>
    <sheet xmlns:r="http://schemas.openxmlformats.org/officeDocument/2006/relationships" name="16. COMMITMENTS, CONTINGENCIE_2" sheetId="33" state="visible" r:id="rId33"/>
    <sheet xmlns:r="http://schemas.openxmlformats.org/officeDocument/2006/relationships" name="2. GOING CONCERN (Details Narra" sheetId="34" state="visible" r:id="rId34"/>
    <sheet xmlns:r="http://schemas.openxmlformats.org/officeDocument/2006/relationships" name="3. SIGNIFICANT ACCOUNTING POL_3" sheetId="35" state="visible" r:id="rId35"/>
    <sheet xmlns:r="http://schemas.openxmlformats.org/officeDocument/2006/relationships" name="4. TRANSACTIONS (Details)" sheetId="36" state="visible" r:id="rId36"/>
    <sheet xmlns:r="http://schemas.openxmlformats.org/officeDocument/2006/relationships" name="4. TRANSACTIONS (Details 1)" sheetId="37" state="visible" r:id="rId37"/>
    <sheet xmlns:r="http://schemas.openxmlformats.org/officeDocument/2006/relationships" name="5. INVENTORY (Details)" sheetId="38" state="visible" r:id="rId38"/>
    <sheet xmlns:r="http://schemas.openxmlformats.org/officeDocument/2006/relationships" name="6. PROPERTY AND EQUIPMENT (Deta" sheetId="39" state="visible" r:id="rId39"/>
    <sheet xmlns:r="http://schemas.openxmlformats.org/officeDocument/2006/relationships" name="6. PROPERTY AND EQUIPMENT (De_2" sheetId="40" state="visible" r:id="rId40"/>
    <sheet xmlns:r="http://schemas.openxmlformats.org/officeDocument/2006/relationships" name="7. INTANGIBLE ASSETS, NET (Deta" sheetId="41" state="visible" r:id="rId41"/>
    <sheet xmlns:r="http://schemas.openxmlformats.org/officeDocument/2006/relationships" name="7. INTANGIBLE ASSETS, NET (De_2" sheetId="42" state="visible" r:id="rId42"/>
    <sheet xmlns:r="http://schemas.openxmlformats.org/officeDocument/2006/relationships" name="8. LEASES (Details)" sheetId="43" state="visible" r:id="rId43"/>
    <sheet xmlns:r="http://schemas.openxmlformats.org/officeDocument/2006/relationships" name="8. LEASES (Details 1)" sheetId="44" state="visible" r:id="rId44"/>
    <sheet xmlns:r="http://schemas.openxmlformats.org/officeDocument/2006/relationships" name="8. LEASES (Details Narrative)" sheetId="45" state="visible" r:id="rId45"/>
    <sheet xmlns:r="http://schemas.openxmlformats.org/officeDocument/2006/relationships" name="9. ACCOUNTS PAYABLE (Details Na" sheetId="46" state="visible" r:id="rId46"/>
    <sheet xmlns:r="http://schemas.openxmlformats.org/officeDocument/2006/relationships" name="10. ACCRUED EXPENSES (Details N" sheetId="47" state="visible" r:id="rId47"/>
    <sheet xmlns:r="http://schemas.openxmlformats.org/officeDocument/2006/relationships" name="11. CONVERTIBLE NOTES PAYABLE (" sheetId="48" state="visible" r:id="rId48"/>
    <sheet xmlns:r="http://schemas.openxmlformats.org/officeDocument/2006/relationships" name="12. DERIVATIVE LIABILITY (Detai" sheetId="49" state="visible" r:id="rId49"/>
    <sheet xmlns:r="http://schemas.openxmlformats.org/officeDocument/2006/relationships" name="14. EQUITY (Details)" sheetId="50" state="visible" r:id="rId50"/>
    <sheet xmlns:r="http://schemas.openxmlformats.org/officeDocument/2006/relationships" name="14. EQUITY (Details 1)" sheetId="51" state="visible" r:id="rId51"/>
    <sheet xmlns:r="http://schemas.openxmlformats.org/officeDocument/2006/relationships" name="14. EQUITY (Details 2)" sheetId="52" state="visible" r:id="rId52"/>
    <sheet xmlns:r="http://schemas.openxmlformats.org/officeDocument/2006/relationships" name="14. EQUITY (Details Narrative)" sheetId="53" state="visible" r:id="rId53"/>
    <sheet xmlns:r="http://schemas.openxmlformats.org/officeDocument/2006/relationships" name="15. STOCK OPTIONS (Details)" sheetId="54" state="visible" r:id="rId54"/>
    <sheet xmlns:r="http://schemas.openxmlformats.org/officeDocument/2006/relationships" name="15. STOCK OPTIONS (Details 1)" sheetId="55" state="visible" r:id="rId55"/>
    <sheet xmlns:r="http://schemas.openxmlformats.org/officeDocument/2006/relationships" name="15. STOCK OPTIONS (Details 2)" sheetId="56" state="visible" r:id="rId56"/>
    <sheet xmlns:r="http://schemas.openxmlformats.org/officeDocument/2006/relationships" name="15. STOCK OPTIONS (Details Narr" sheetId="57" state="visible" r:id="rId57"/>
    <sheet xmlns:r="http://schemas.openxmlformats.org/officeDocument/2006/relationships" name="16. COMMITMENTS, CONTINGENCIE_3" sheetId="58" state="visible" r:id="rId58"/>
  </sheets>
  <definedNames/>
  <calcPr calcId="124519" fullCalcOnLoad="1"/>
</workbook>
</file>

<file path=xl/sharedStrings.xml><?xml version="1.0" encoding="utf-8"?>
<sst xmlns="http://schemas.openxmlformats.org/spreadsheetml/2006/main" uniqueCount="448">
  <si>
    <t>Document and Entity Information - shares</t>
  </si>
  <si>
    <t>6 Months Ended</t>
  </si>
  <si>
    <t>Jun. 30, 2019</t>
  </si>
  <si>
    <t>Aug. 09, 2019</t>
  </si>
  <si>
    <t>Document And Entity Information</t>
  </si>
  <si>
    <t>Entity Registrant Name</t>
  </si>
  <si>
    <t>GrowLife, Inc.</t>
  </si>
  <si>
    <t>Entity Central Index Key</t>
  </si>
  <si>
    <t>0001161582</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2</t>
  </si>
  <si>
    <t>Document Fiscal Year Focus</t>
  </si>
  <si>
    <t>2019</t>
  </si>
  <si>
    <t>CONDENSED CONSOLIDATED BALANCE SHEETS - USD ($)</t>
  </si>
  <si>
    <t>Dec. 31, 2018</t>
  </si>
  <si>
    <t>CURRENT ASSETS:</t>
  </si>
  <si>
    <t>Cash and cash equivalents</t>
  </si>
  <si>
    <t>Accounts receivable - trade, net of allowance for doubtful accounts of $5,690 as of 6/30/2019 and 12/31/2018</t>
  </si>
  <si>
    <t>Inventory, net</t>
  </si>
  <si>
    <t>Prepaid costs</t>
  </si>
  <si>
    <t>Deposits</t>
  </si>
  <si>
    <t>Current portion of right of use asset</t>
  </si>
  <si>
    <t>Total current assets</t>
  </si>
  <si>
    <t>EQUIPMENT, NET</t>
  </si>
  <si>
    <t>INTANGIBLE ASSETS</t>
  </si>
  <si>
    <t>NON-CURRENT PORTION OF RIGHT OF USE ASSET</t>
  </si>
  <si>
    <t>TOTAL ASSETS</t>
  </si>
  <si>
    <t>CURRENT LIABILITIES:</t>
  </si>
  <si>
    <t>Accounts payable - trade</t>
  </si>
  <si>
    <t>Accrued expenses</t>
  </si>
  <si>
    <t>Accrued expenses - related parties</t>
  </si>
  <si>
    <t>Derivative liability</t>
  </si>
  <si>
    <t>Current portion of convertible notes payable</t>
  </si>
  <si>
    <t>Current portion of notes payable - related parties</t>
  </si>
  <si>
    <t>Current portion of capital lease</t>
  </si>
  <si>
    <t>Deferred revenue</t>
  </si>
  <si>
    <t>Current portion of right of use liability</t>
  </si>
  <si>
    <t>Total current liabilities</t>
  </si>
  <si>
    <t>NON-CURRENT PORTION OF RIGHT OF USE LIABILITY</t>
  </si>
  <si>
    <t>COMMITMENTS AND CONTINGENCIES</t>
  </si>
  <si>
    <t xml:space="preserve"> </t>
  </si>
  <si>
    <t>STOCKHOLDERS' DEFICIT</t>
  </si>
  <si>
    <t>Preferred stock - $0.0001 par value, 10,000,000 shares authorized, no shares issued and outstanding</t>
  </si>
  <si>
    <t>Common stock - $0.0001 par value, 6,000,000,000 shares authorized, 3,759,717,098 and 3,437,599,095 shares issued and outstanding at 6/30/2019 and 12/31/2018, respectively</t>
  </si>
  <si>
    <t>Additional paid in capital</t>
  </si>
  <si>
    <t>Accumulated deficit</t>
  </si>
  <si>
    <t>Total stockholders' deficit</t>
  </si>
  <si>
    <t>NON CONTROLLING INTEREST IN EZ-CLONE ENTERPRISES, INC.</t>
  </si>
  <si>
    <t>TOTAL LIABILITIES AND STOCKHOLDERS' DEFICIT</t>
  </si>
  <si>
    <t>CONDENSED CONSOLIDATED BALANCE SHEETS (Parenthetical) - USD ($)</t>
  </si>
  <si>
    <t>Statement of Financial Position [Abstract]</t>
  </si>
  <si>
    <t>Accounts receivable, 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 OF OPERATIONS - USD ($)</t>
  </si>
  <si>
    <t>3 Months Ended</t>
  </si>
  <si>
    <t>Jun. 30, 2018</t>
  </si>
  <si>
    <t>Income Statement [Abstract]</t>
  </si>
  <si>
    <t>NET REVENUE</t>
  </si>
  <si>
    <t>COST OF GOODS SOLD</t>
  </si>
  <si>
    <t>GROSS PROFIT</t>
  </si>
  <si>
    <t>GENERAL AND ADMINISTRATIVE EXPENSES</t>
  </si>
  <si>
    <t>OPERATING LOSS</t>
  </si>
  <si>
    <t>OTHER INCOME (EXPENSE):</t>
  </si>
  <si>
    <t>Change in fair value of derivative</t>
  </si>
  <si>
    <t>Interest expense, net</t>
  </si>
  <si>
    <t>Loss on debt conversions</t>
  </si>
  <si>
    <t>Total other (expense)</t>
  </si>
  <si>
    <t>(LOSS) BEFORE INCOME TAXES</t>
  </si>
  <si>
    <t>Income taxes - current benefit</t>
  </si>
  <si>
    <t>NET (LOSS)</t>
  </si>
  <si>
    <t>Noncontrolling interest in EZ-Clone Enterprises, Inc.</t>
  </si>
  <si>
    <t>NET LOSS ATTRIBUTABLE TO GROWLIFE, INC. AND SUBSIDIARIES</t>
  </si>
  <si>
    <t>Basic and diluted (loss) per share</t>
  </si>
  <si>
    <t>Weighted average shares of common stock outstanding- basic and diluted</t>
  </si>
  <si>
    <t>CONSOLIDATED STATEMENTS OF CASH FLOWS - USD ($)</t>
  </si>
  <si>
    <t>12 Months Ended</t>
  </si>
  <si>
    <t>Dec. 31, 2017</t>
  </si>
  <si>
    <t>CASH FLOWS FROM OPERATING ACTIVITIES:</t>
  </si>
  <si>
    <t>Net loss</t>
  </si>
  <si>
    <t>Adjustments to reconcile net loss to net cash (used in) operating activities</t>
  </si>
  <si>
    <t>Depreciation and amortization</t>
  </si>
  <si>
    <t>Amortization of intangible assets</t>
  </si>
  <si>
    <t>Stock based compensation</t>
  </si>
  <si>
    <t>Common stock issued for services</t>
  </si>
  <si>
    <t>Amortization of debt discount</t>
  </si>
  <si>
    <t>Change in fair value of derivative liability</t>
  </si>
  <si>
    <t>Accrued interest on convertible notes payable</t>
  </si>
  <si>
    <t>Changes in operating assets and liabilities:</t>
  </si>
  <si>
    <t>Accounts receivable</t>
  </si>
  <si>
    <t>Inventory</t>
  </si>
  <si>
    <t>Prepaids and other assets</t>
  </si>
  <si>
    <t>Right of use, net</t>
  </si>
  <si>
    <t>Accounts payable</t>
  </si>
  <si>
    <t>CASH (USED IN) OPERATING ACTIVITIES</t>
  </si>
  <si>
    <t>CASH FLOWS FROM INVESTING ACTIVITIES:</t>
  </si>
  <si>
    <t>Investment in purchased assets</t>
  </si>
  <si>
    <t>NET CASH (USED IN) INVESTING ACTIVITIES</t>
  </si>
  <si>
    <t>CASH FLOWS FROM FINANCING ACTIVITIES:</t>
  </si>
  <si>
    <t>Repayment of convertible notes payable</t>
  </si>
  <si>
    <t>Proceeds from notes payable</t>
  </si>
  <si>
    <t>Repayment on capital lease</t>
  </si>
  <si>
    <t>Cash provided from Convertible Promissory Note with Chicago Venture Partners, L.P.</t>
  </si>
  <si>
    <t>Share issuances to St. George Investments LLC</t>
  </si>
  <si>
    <t>NET CASH (USED IN) PROVIDED BY FINANCING ACTIVITIES</t>
  </si>
  <si>
    <t>NET (DECREASE) INCREASE IN CASH AND CASH EQUIVALENTS</t>
  </si>
  <si>
    <t>CASH AND CASH EQUIVALENTS, beginning of period</t>
  </si>
  <si>
    <t>CASH AND CASH EQUIVALENTS, end of period</t>
  </si>
  <si>
    <t>Supplemental disclosures of cash flow information:</t>
  </si>
  <si>
    <t>Interest paid</t>
  </si>
  <si>
    <t>Taxes paid</t>
  </si>
  <si>
    <t>Non-cash investing and financing activities:</t>
  </si>
  <si>
    <t>Shares issued for convertible note and interest conversion</t>
  </si>
  <si>
    <t>Common shares issued for accounts payable</t>
  </si>
  <si>
    <t>Shares issued for purchase of warrant</t>
  </si>
  <si>
    <t>1. DESCRIPTION OF BUSINESS AND ORGANIZATION</t>
  </si>
  <si>
    <t>Organization, Consolidation and Presentation of Financial Statements [Abstract]</t>
  </si>
  <si>
    <t>DESCRIPTION OF BUSINESS AND ORGANIZATION</t>
  </si>
  <si>
    <t xml:space="preserve">The accompanying unaudited consolidated condensed
financial statements have been prepared by GrowLife, Inc. (“us,” “we,” or “our”) in accordance
with U.S. generally accepted accounting principles (“GAAP”) for interim financial reporting and rules and regulations
of the Securities and Exchange Commission. Accordingly, certain information and footnote disclosures normally included in financial
statements prepared in accordance with GAAP have been condensed or omitted. In the opinion of our management, all adjustments,
consisting of only normal recurring accruals, necessary for a fair presentation of the financial position, results of operations,
and cash flows for the fiscal periods presented have been included. These financial statements should be read in
conjunction with the audited financial statements and related notes included in our Annual Report filed on Form 10-K for the year
ended December 31, 2018. The results of operations for the six months ended June 30, 2019 are not necessarily indicative of the
results expected for the full fiscal year, or for any other fiscal period. GrowLife, Inc. (“GrowLife” or the
“Company”) is incorporated under the laws of the State of Delaware and is headquartered in Kirkland, Washington. The
Company was founded in 2012 with the Closing of the Agreement and Plan of Merger with SGT Merger Corporation. The Company’s goal of becoming the nation’s
largest cultivation facility service provider for the production of organics, herbs and greens and plant-based medicines has not
changed. The Company’s mission is to best serve more cultivators in the design, build-out, expansion and maintenance of their
facilities with products of high quality, exceptional value and competitive price. Through a nationwide network of knowledgeable
representatives, regional centers and its e-commerce website, GrowLife provides essential and hard-to-find goods including media
(i.e., farming soil), industry-leading hydroponics equipment, organic plant nutrients, and thousands more products to specialty
grow operations across the United States. The Company primarily sells through its wholly
owned subsidiary, GrowLife Hydroponics, Inc. GrowLife companies distribute and sell over 15,000 products through its e-commerce
distribution channel, GrowLifeEco.com, and through our regional retail storefronts. GrowLife and its business units are organized
and directed to operate strictly in accordance with all applicable state and federal laws. On June 7, 2013, GrowLife Hydroponics completed
the purchase of Rocky Mountain Hydroponics, LLC, a Colorado limited liability company (“RMC”), and Evergreen Garden
Center, LLC, a Maine limited liability company (“EGC”). The effective date of the purchase was June 7, 2013. On October 3, 2017, the Company closed the acquisition
of 51% of the Purchased Assets from David Reichwein, a Pennsylvania resident, GIP International Ltd, a Hong Kong corporation and
DPR International LLC, a Pennsylvania limited liability corporation. The Purchased Assets include intellectual property, copy rights
and trademarks related to reflective tiles and flooring. The Company did not acquire business, customer
lists or employees. The Company acquired its 51% interest in the
Purchased Assets for $400,000. The Company funded equipment and rent of an office lease. On February 16, 2018, the Company
purchased the remaining 49% of the Purchased Assets in exchange for a one-time payment of $250,000. As of December 31, 2018, the
Company had recorded investment in purchased assets of $552,689. On August 17, 2018, the Company entered into
an Asset Purchase Agreement with Go Green Hydroponics, Inc., a California corporation and TCA – Go Green SPV, LLC, a Florida
limited liability pursuant to which the Company acquired the intellectual property and assumed the lease for the property located
at 15721 Ventura Blvd., Encino, CA 91436. The Company intends to operate a retail store, sale over the internet and sell on a direct
basis at this location. Concurrently, the Company and Seller entered
into a Security Agreement for securing the assets of Company as collateral for the obligations of Company as set forth in the Security
Agreement. In consideration for the sale and assignment of the Purchased Assets, the Company agreed to pay the Seller: (i) the
proceeds generated from the sale of the closing inventory until all closing inventory has been sold, and (ii) to pay the Seller
5% of all gross revenue of Company earned or in any way related to the Purchased Assets generated between October 1, 2018 and December
31, 2019, up to a maximum of $200,000. On October 15, 2018, the Company closed the
Purchase and Sale Agreement with EZ-CLONE Enterprises, Inc., a California corporation. EZ-CLONE is the
manufacturer of multiple award-winning products specifically designed for the commercial cloning and propagation stage of indoor
plant cultivation including cannabis, food, and other hydroponic farming. The Company The Company has the obligation to acquire the
remaining 49% of EZ-CLONE within one year for $1,960,000, payable as follows: (i) a cash payment of $855,000; and (ii) the issuance
of 85,000,000 shares of the Company’s common stock at a price of $0.013 per share or $1,105,000. On October 17, 2017, the Company was informed
by Alpine Securities Corporation (“Alpine”) that Alpine has demonstrated compliance with the Financial Industry Regulatory
Authority (“FINRA”) Rule 6432 and Rule 15c2-11 under the Securities Exchange Act of 1934. We filed an amended application
with the OTC Markets to list the Company’s common stock on the OTCQB and begin to trade on this market as of March 20, 2018.
As of March 4, 2019, the Company began to trade on the Pink Sheet stocks system. </t>
  </si>
  <si>
    <t>2. GOING CONCERN</t>
  </si>
  <si>
    <t>Non-RMH/EGC</t>
  </si>
  <si>
    <t>GOING CONCERN</t>
  </si>
  <si>
    <t xml:space="preserve">The accompanying consolidated financial statements
have been prepared on a going concern basis, which contemplates the realization of assets and the satisfaction of liabilities in
the normal course of business. The Company incurred net losses of $4,029,266, $11,444,782, and $5,320,974 for the six months ended
June 30, 2019 and the years ended December 31, 2018 and 2017 respectively. Our net cash used in operating activities was $2,097,363,
$3,854,506, and $2,082,493 for the six months ended June 30, 2019 and the years ended December 31, 2018 and 2017 respectively. The Company anticipates that it will record
losses from operations for the foreseeable future. As of June 30, 2019, the accumulated deficit was $145,198,634. The
Company has experienced recurring operating losses and negative operating cash flows since inception and has financed its working
capital requirements during this period primarily through the recurring issuance of convertible notes payable and advances from
a related party. The audit opinion prepared by our independent registered public accounting firm relating to our financial statements
for the year ended December 31, 2018 and 2017 filed with the SEC on March 8, 2019 includes an explanatory paragraph expressing
the substantial doubt about our ability to continue as a going concern. Continuation of the Company as a going concern
is dependent upon obtaining additional working capital. The financial statements do not include any adjustments that
might be necessary if we are unable to continue as a going concern. </t>
  </si>
  <si>
    <t>3. SIGNIFICANT ACCOUNTING POLICIES: ADOPTION OF ACCOUNTING STANDARDS</t>
  </si>
  <si>
    <t>Accounting Policies [Abstract]</t>
  </si>
  <si>
    <t>SIGNIFICANT ACCOUNTING POLICIES: ADOPTION OF ACCOUNTING STANDARDS</t>
  </si>
  <si>
    <t xml:space="preserve">Basis of Presentation - Principles of Consolidation Cash and Cash Equivalents Accounts Receivable and Revenue - Inventories - Equipment Long Lived Assets Intangible Assets Fair Value Measurements and Financial Instruments
-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arrying value of cash, accounts receivable,
investment in a related party, accounts payables, accrued expenses, due to related party, notes payable, and convertible notes
approximates their fair values due to their short-term maturities. Derivative financial instruments - Sales Returns - Stock Based Compensation Net (Loss) Per Share - As of June 30, 2019, there are also (i) stock
option grants outstanding for the purchase of 82.5 million common shares at a $0.010 average exercise price; (ii) warrants for
the purchase of 362.8 million common shares at a $0.023 average exercise price; and (iii) 116.5 million shares related to convertible
debt that can be converted at $0.0025 per share. In addition, we have an unknown number of common shares to be issued under the
Chicago Venture, Iliad and St. George financing agreements because the number of shares ultimately issued to Chicago Venture depends
on the price at which Chicago Venture converts its debt to shares and exercises its warrants. The lower the conversion or exercise
prices, the more shares that will be issued to Chicago Venture upon the conversion of debt to shares. We won’t know the exact
number of shares of stock issued to Chicago Venture until the debt is actually converted to equity. As of June 30, 2018, there are also (i) stock
option grants outstanding for the purchase of 63 million common shares at a $0.009 average exercise price; (ii) warrants for the
purchase of 595 million common shares at a $0.031 average exercise price; and (iii) 109 million shares related to convertible debt
that can be converted at $0.0025 per share. In addition, we have an unknown number of common shares to be issued under the Chicago
Venture Partners, L.P. financing agreements. Dividend Policy Use of Estimates - 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mpany’s consolidated financial statements. In February 2016, the FASB issued Accounting
Standards Update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The Company adopted the new standard
effective January 1, 2019 on a modified retrospective basis and did not restate comparative periods. The Company elected the package
of practical expedients permitted under the transition guidance, which allows the Company to carryforward our historical lease
classification, our assessment on whether a contract is or contains a lease, and the Company’s initial direct costs for any
leases that exist prior to adoption of the new standard. The Company also elected to combine lease and non-lease components and
to keep leases with an initial term of twelve months or less off the balance sheet and recognize the associated lease payments
in the consolidated statements of operations on a straight-line basis over the lease term. The Company determines if an arrangement is
a lease at inception. Operating and finance leases are included in Right of Use ("ROU") assets, and lease liability obligations
in the Company’s consolidated balance sheets. ROU assets represent our right to use an underlying asset for the lease term
and lease liability obligations represent the Company’s obligation to make lease payments arising from the lease. ROU assets
and liabilities are recognized at commencement date based on the present value of lease payments over the lease term. The Company
accounts for lease agreements with lease and non-lease components and account for such components as a single lease component.
As most of the Company’s leases do not provide an implicit rate, we estimated our incremental borrowing rate based on the
information available at commencement date in determining the present value of lease payments. The Company uses the implicit rate
when readily determinable. The ROU asset also includes any lease payments made and excludes lease incentives and lease direct costs.
The Company’s lease terms may include options to extend or terminate the lease when it is reasonably certain that we will
exercise that option. Lease expense is recognized on a straight-line basis over the lease term. Please refer to Note 8 for additional
information. </t>
  </si>
  <si>
    <t>4. TRANSACTIONS</t>
  </si>
  <si>
    <t>Business Combinations [Abstract]</t>
  </si>
  <si>
    <t>TRANSACTIONS</t>
  </si>
  <si>
    <t xml:space="preserve">Acquisition of 51% of EZ-CLONE Enterprises, Inc. On October 15, 2018, the Company closed the
Purchase and Sale Agreement with EZ-CLONE Enterprises, Inc., a California corporation that was founded in January 2000. EZ-CLONE
is the manufacturer of multiple award-winning products specifically designed for the commercial
cloning and propagation stage of indoor plant cultivation including cannabis, food, and other hydroponic farming. This acquisition
is expected to accelerate the Company’s revenue growth, increase the Company gross margins and add additional manufacturing
and research and development personnel. The Company The cost
to acquire these assets has been preliminarily allocated to the assets acquired according to estimated fair values and is subject
to adjustment when additional information concerning asset valuations is finalized, but no later than October 15, 2019. The preliminary
allocation is as follows:
Purchase Price Allocation $
Common Stock $ 1,395,000
Cash 645,000
Assets acquired (911,294 )
Liabilities acquired 939,375
Non-controlling interest 1,960,000
EZ-CLONE equity (605,000 )
Total purchase price $ 3,423,081 The results of operations of EZ-CLONE were included in the Consolidated
Statements of Operations for the period October 15, 2018 to December 31, 2018. The unaudited pro-forma financial data for the acquisition for the
year ended December 31, 2018, were as follows:
Pre-Acquisition
Operations of EZ- Pro Forma
As Reported January 1, 2018 to Year Ended
December 31, 2018
October 14, 2018
December 31, 2018
Net revenue $ 4,573,461 $ 1,551,503 $ 6,124,964
Net loss (11,473,137 ) (111,671 ) (11,584,808 )
Net loss per share $ (0.00 ) $ (0.00 ) The unaudited pro-forma financial data for the acquisition for the
year ended December 31, 2017, were as follows:
Pre-Acquisition
Operations of EZ- Pro Forma
As Reported January 1, 2017 to Year Ended
December 31, 2017
December 31, 2017
December 31, 2017
Net revenue $ 2,452,104 $ 2,648,873 $ 5,100,977
Net loss (5,320,974 ) (126,962 ) (5,447,936 )
Net loss per share $ (0.00 ) $ (0.00 ) There
was no material, nonrecurring items included in the reported the pro-forma results. Termination of Agreements with CANX, LLC On February 15, 2019, the Company entered into
a Termination of Existing Agreements and Release with CANX USA, LLC, a Nevada limited liability company. Pursuant to the Agreement,
the Parties agreed to terminate, release and discharge all existing and further rights and obligations between the Parties under,
arising out of, or in any way related to that certain Waiver and Modification Agreement and Amended and Restated Joint Venture
Agreement made as of July 10, 2014, and any ancillary agreements or instruments thereto, including, but not limited to, the Warrants
issued to CANX entitling CANX to purchase 540,000,000 shares of the Company’s common stock at an exercise price of $0.033. In exchange for the Agreement and cancellation
of the CANX Agreements and Warrants, the Company agreed to issue $1,000,000 of restricted common stock priced at the February 7,
2019 closing price of $0.008, or 125,000,000 restricted common stock shares. </t>
  </si>
  <si>
    <t>5. INVENTORY</t>
  </si>
  <si>
    <t>Inventory Disclosure [Abstract]</t>
  </si>
  <si>
    <t>INVENTORY</t>
  </si>
  <si>
    <t xml:space="preserve">Inventory as of June 30, 2019 and December 31, 2018 consisted of
the following:
June 30, December 31,
2019 2018
Raw materials $ 479,305 $ 417,570
Work in process 88,475 35,280
Finished goods 404,914 459,814
Inventory reserve (30,000 ) (120,000 )
Total $ 942,694 $ 792,664 Raw materials consist of supplies for the flooring
product line and EZ-CLONE. Finished goods inventory relates to product
at the Company’s retail stores, which is product purchased from distributors, and in some cases directly from the manufacturer,
and resold at our stores and EZ-CLONE. The Company reviews its inventory on a periodic
basis to identify products that are slow moving and/or obsolete, and if such products are identified, the Company records the appropriate
inventory impairment charge at such time. </t>
  </si>
  <si>
    <t>6. PROPERTY AND EQUIPMENT</t>
  </si>
  <si>
    <t>Property, Plant and Equipment [Abstract]</t>
  </si>
  <si>
    <t>PROPERTY AND EQUIPMENT</t>
  </si>
  <si>
    <t xml:space="preserve">Property and equipment as of June 30, 2019 and December 31, 2018
consists of the following:
June 30, December 31,
2019 2018
Machinery, equipment and tooling $ 909,556 $ 943,326
Computer equipment 16,675 16,675
Leasehold improvements 19,971 14,703
Total property and equipment 946,203 974,704
Less accumulated depreciation and amortization (312,696 ) (261,839 )
Net property and equipment $ 633,507 $ 712,866 Fixed assets, net of accumulated depreciation,
were $633,507 and $712,866 as of June 30, 2019 and December 31, 2018, respectively. Accumulated depreciation was $312,696 and $261,839
as of June 30, 2019 and December 31, 2018, respectively. Total depreciation expense was $50,857 and $30,553 for the six months
ended June 30, 2019 and December 31, 2018, respectively. All equipment is used for manufacturing, selling, general and administrative
purposes and accordingly all depreciation is classified in cost of goods sold, selling, general and administrative expenses. On October 3, 2017, the Company closed the acquisition
of 51% of the Purchased Assets from David Reichwein, a Pennsylvania resident, GIP International Ltd, a Hong Kong corporation and
DPR International LLC, a Pennsylvania limited liability corporation. The Purchased Assets include intellectual property, copy rights
and trademarks related to reflective tiles and flooring. The Company did not acquire business, customer
list or employees. The Company acquired its 51% interest in the
Purchased Assets for $400,000. The Company funded equipment and rent of an office lease. On February 16, 2018, the Company
purchased the remaining 49% of the Purchased Assets in exchange for a one-time payment of $250,000. As of December 31, 2018, the
Company had recorded investment in purchased assets of $552,689. On October 15, 2018, the Company acquired 51%
of EZ-CLONE Enterprises, Inc. and acquired $244,203 of net property and equipment. During the year ended December 31, 2018, the
Company retired fully depreciated assets of $358,156. </t>
  </si>
  <si>
    <t>7. INTANGIBLE ASSETS</t>
  </si>
  <si>
    <t>Finite-Lived Intangible Assets, Net [Abstract]</t>
  </si>
  <si>
    <t xml:space="preserve">Intangible assets as of June 30, 2019 and December 31, 2018 consisted
of the following:
Estimated June 30, December 31,
Useful
Lives 2019 2018
Customer lists 3 years $ 1,604,341 $ 1,604,341
Patents 3 years 1,818,740 1,818,740
Less: accumulated amortization (713,142 ) (142,628 )
Intangible assets, net $ 2,709,939 $ 3,280,453 Total amortization expense was $570,513 and
$0 for the six months ended June 30, 2019 and 2018, respectively. On October 15, 2018, the Company closed the
Purchase and Sale Agreement with EZ-CLONE Enterprises, Inc., a California corporation that was founded in January 2000. The
Company The fair value of the intellectual property
associated with the assets acquired was $3,423,081 estimated by using a discounted cash flow approach based on future economic
benefits. In summary, the estimate was based on a projected income approach and related discounted cash flows over five years,
with applicable risk factors assigned to assumptions in the forecasted results. </t>
  </si>
  <si>
    <t>8. LEASES</t>
  </si>
  <si>
    <t>Leases [Abstract]</t>
  </si>
  <si>
    <t>LEASES</t>
  </si>
  <si>
    <t xml:space="preserve">The Company has entered into operating leases
for retail and corporate facilities. These leases have terms which range from two to five years, and often include options to renew.
These operating leases are listed as separate line items on the Company's June 30, 2019 Consolidated Balance Sheet, and represent
the Company’s right to use the underlying asset for the lease term. The Company’s obligation to make lease payments
are also listed as separate line items on the Company's June 30, 2019 Consolidated Balance Sheet. Based on the present value of
the lease payments for the remaining lease term of the Company's existing leases, the Company recognized right-of-use assets and
lease liabilities for operating leases of approximately $1,253,000 on January 1, 2019. Operating lease right-of-use assets and
liabilities commencing after January 1, 2019 are recognized at commencement date based on the present value of lease payments over
the lease term. As of June 30, 2019, total right-of-use assets and operating lease liabilities were approximately $1,085,000 and
$1,089,000, respectively. In the six months ended June 30, 2019, the Company recognized approximately $399,000 in total lease costs. Because the rate implicit in each lease is not
readily determinable, the Company uses its incremental borrowing rate to determine the present value of the lease payments. Information related to the Company's operating
right-of-use assets and related lease liabilities as of and for the six months ended June 30, 2019 were as follows:
Cash paid for operating lease liabilities $ 227,000
Weighted-average remaining lease term 3.2 years
Weighted-average discount rate 10 %
Minimum future lease payments - Minimum future lease payments as of June 30,
2019 are as follows:
Year $
2019 $ 227,149
2020 461,360
2021 464,150
2022 303,687
2023 236,352
Total lease liability 1,692,699
Less imputed interest (603,410 )
Net lease liability $ 1,089,289 </t>
  </si>
  <si>
    <t>9. ACCOUNTS PAYABLE</t>
  </si>
  <si>
    <t>Accounts Payable [Abstract]</t>
  </si>
  <si>
    <t>ACCOUNTS PAYABLE</t>
  </si>
  <si>
    <t xml:space="preserve">Accounts payable were $1,430,201 and $1,054,371
as of June 30, 2019 and December 31, 2018, respectively. Such liabilities consisted of amounts due to vendors for inventory
purchases, audit, legal and other expenses incurred by the Company. The increase relates to inventory purchased at EZ-CLONE for
production for sales during the three months ended September 30, 2019. </t>
  </si>
  <si>
    <t>10. ACCRUED EXPENSES</t>
  </si>
  <si>
    <t>Accrued Liabilities [Abstract]</t>
  </si>
  <si>
    <t>ACCRUED EXPENSES</t>
  </si>
  <si>
    <t xml:space="preserve">Accrued expenses were $285,884 and $261,954
as of June 30, 2019 and December 31, 2018, respectively. Such liabilities consisted of amounts due to Go Green Hydroponics,
Inc. and TCA – Go Green SPV, LLC and sales tax and payroll liabilities. On August 17, 2018, the Company entered into
an Asset Purchase Agreement with Go Green Hydroponics, Inc. and TCA – Go Green SPV, LLC. The Company acquired the inventory
of Go Green but agreed to pay the Seller 100% of the proceeds generated from the sale of the closing inventory until all closing
inventory has been sold. The Company recorded accrued expenses $134,497 as of September 30, 2018 related to the sale of inventory.
Also, the Company agreed to pay 5% of all gross revenue of Company earned or in any way related to the Purchased Assets generated
between October 1, 2018 and December 31, 2019, up to a maximum of $200,000. The Company estimated gross revenue for that period
to be approximately $1,200,000 and recorded a $60,000 liability. The Company recorded an impairment of acquired assets in the amount
of $60,000 as of December 31, 2018. </t>
  </si>
  <si>
    <t>11. CONVERTIBLE NOTES PAYABLE, NET</t>
  </si>
  <si>
    <t>Debt Disclosure [Abstract]</t>
  </si>
  <si>
    <t>CONVERTIBLE NOTES PAYABLE, NET</t>
  </si>
  <si>
    <t xml:space="preserve">Convertible notes payable as of June 30, 2019 consisted of the following:
Balance
Accrued Debt As of
Principal Interest Discount June 30, 2019
10% OID Convertible Promissory Notes $ 2,156,669 $ 232,997 $ - $ 2,389,666
7% Convertible note ($850,000) 270,787 24,669 - 295,456
$ 2,427,456 $ 257,666 $ - $ 2,685,122 Convertible notes payable as of December 31, 2018 consisted of the
following:
Balance
As of
Principal
Accrued Interest
Debt Discount December 31, 2018
10% OID Convertible Promissory Notes $ 2,982,299 $ 135,780 $ - $ 3,118,079
7% Convertible note ($850,000) 270,787 15,267 - 286,054
$ 3,253,086 $ 151,047 $ - $ 3,404,133 7% Convertible Notes Payable On March 12, 2018, the Company entered into
a Second Amendment to the Note. Pursuant to the Amendment, the Note’s maturity date has been extended to December 31, 2019,
and interest accrues at 7% per annum, compounding on the maturity date. Additionally, after review of the Note and accrued interest,
the Parties agreed that as of March 12, 2018, the outstanding balance on the Note was $270,787. As of June 30, 2019, the outstanding principal
on this 7% convertible note was $270,787 and accrued interest was $24,669, which results in a total liability of $295,456. 10% Convertible Promissory Notes Funding from Chicago Venture Partners, L.P.
(“Chicago Venture”) and Iliad Research and Trading, L.P. (“Iliad”) As of December 31, 2018, the outstanding principal
balance due to Chicago Venture and Iliad was $2,982,299 and accrued interest was $135,780, which results in a total amount of $3,118,079. During the year ended December 31, 2018, Chicago
Venture and Iliad converted principal and interest of $3,104,181 into 525,587,387 shares of our common stock at a per share conversion
price of $0.0059 with a fair value of $7,756,330. The Company recognized $6,565,415 loss on debt conversions during the year ended
December 31, 2018. During the year ended December 31, 2018, the
Company recorded an OID debt discount expense of $660,472 to interest expense related to the Chicago Venture and Iliad financing. As of June 30, 2019, the outstanding principal
balance due to Chicago Venture and Iliad was $2,156,669 and accrued interest was $232,997, which results in a total amount of $2,389,666. During the six months ended June 30, 2019, Chicago
Venture and Iliad converted principal and accrued interest of $745,000 into 171,017,865 shares of our common stock at a per share
conversion price of $.0044 with a fair value of $1,293,341. The Company recognized $1,574,609 loss on debt conversions during the
six months ended June 30, 2019. </t>
  </si>
  <si>
    <t>12. DERIVATIVE LIABILITY</t>
  </si>
  <si>
    <t>Derivative Liability [Abstract]</t>
  </si>
  <si>
    <t>DERIVATIVE LIABILITY</t>
  </si>
  <si>
    <t xml:space="preserve">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If the conversion features of conventional convertible
debt provide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The debt is convertible at the lesser of 65%
of the fair value of the Company’s common stock or $0.009 requiring the conversion feature to be bifurcated from the host
debt contract and accounting for separately as a derivative, resulting in periodic revaluations. There was a derivative liability of $1,286,743
as of June 30, 2019. For the six months ended June 30, 2019, the Company recorded non-cash income of $508,730 related to the “change
in fair value of derivative” expense related to the Chicago Venture and Iliad financing. During the six months ended June
30, 2019, Chicago Venture and Iliad converted principal and accrued interest of $745,000 into 171,017,865 shares of our common
stock at a per share conversion price of $.0044 with a fair value of $1,293,341. The Company recognized $1,574,609 loss on debt
conversions during the six months ended June 30, 2019. Derivative liability as of June 30, 2019 was
as follows:
Carrying
Fair Value Measurements Using Inputs
Amount at June 30,
Financial Instruments Level 1 Level 2 Level 3 2019
Liabilities:
Derivative Instruments $ - $ 1,286,743 $ - $ 1,286,743
Total $ - $ 1,286,743 $ - $ 1,286,743 </t>
  </si>
  <si>
    <t>13. RELATED PARTY TRANSACTIONS AND CERTAIN RELATIONSHIPS</t>
  </si>
  <si>
    <t>Related Party Transactions [Abstract]</t>
  </si>
  <si>
    <t>RELATED PARTY TRANSACTIONS AND CERTAIN RELATIONSHIPS</t>
  </si>
  <si>
    <t xml:space="preserve">Related Party Transactions Transactions with Katherine McLain Ms. Katherine McLain was appointed as a director
on February 14, 2017. On February 22, 2019, the Company issued 8,108,108 shares of our common stock to Katherine McLain valued
at $0.0074 per share or $60,000. Transaction with Thom Kozik Mr. Kozik was appointed as a director on October
5, 2017. On February 22, 2019, the Company issued 8,108,108 shares of our common stock to Mr. Kozik valued at $0.0074 per share
or $60,000. </t>
  </si>
  <si>
    <t>14. EQUITY</t>
  </si>
  <si>
    <t>Equity [Abstract]</t>
  </si>
  <si>
    <t>EQUITY</t>
  </si>
  <si>
    <t xml:space="preserve">Authorized Capital Stock The Company has authorized 6,010,000,000 shares
of capital stock, of which 6,000,000,000 are shares of voting common stock, par value $0.0001 per share, and 10,000,000 are shares
of preferred stock, par value $0.0001 per share. On October 24, 2017 the Company filed a Certificate of Amendment of Certificate
of Incorporation with the Secretary of State of the State of Delaware to increase the authorized shares of common stock from 3,000,000,000
to 6,000,000,000 shares. Non-Voting Preferred Stock Under the terms of our articles of incorporation,
the Company’s board of directors is authorized to issue shares of non-voting preferred stock in one or more series without
stockholder approval. The Company’s board of directors has the discretion to determine the rights, preferences, privileges
and restrictions, dividend rights, conversion rights, redemption privileges and liquidation preferences, of each series of non-voting
preferred stock. The purpose of authorizing the Company’s
board of directors to issue non-voting preferred stock and determine the Company’s rights and preferences is to eliminate
delays associated with a stockholder vote on specific issuances. The issuance of non-voting preferred stock, while providing flexibility
in connection with possible acquisitions, future financings and other corporate purposes, could have the effect of making it more
difficult for a third party to acquire, or could discourage a third party from seeking to acquire, a majority of our outstanding
voting stock. Other than the Series B and C Preferred Stock discussed below, there are no shares of non-voting preferred stock
presently outstanding and we have no present plans to issue any shares of preferred stock. Common Stock Unless otherwise indicated, all of the following
sales or issuances of Company securities were conducted under the exemption from registration as provided under Section 4(2) of
the Securities Act of 1933 (and also qualified for exemption under 4(5), formerly 4(6) of the Securities Act of 1933, except as
noted below). All of the shares issued were issued in transactions not involving a public offering, are considered to be restricted
stock as defined in Rule 144 promulgated under the Securities Act of 1933 and stock certificates issued with respect thereto bear
legends to that effect. The Company has compensated consultants and
service providers with restricted common stock during the development of our business and when our capital resources were not adequate
to provide payment in cash. During the six months ended June 30, 2019, the
Company had the following sales of unregistered equity securities to accredited investors unless otherwise indicated: During the six months ended June 30, 2019, the
Company issued 22,183,471 shares to suppliers for services provided. The Company valued the shares at $174,435 per share or $0.0079. During the six months ended June 30, 2019, Chicago
Venture and Iliad converted principal and accrued interest of $745,000 into 171,017,865 shares of our common stock at a per share
conversion price of $.0044 with a fair value of $1,293,341. The Company recognized $582,246 loss on debt conversions during the
six months ended June 30, 2019. On February 15, 2019, the Company entered into
a Termination of Existing Agreements and Release with CANX USA, LLC, a Nevada limited liability company. Pursuant to the Agreement,
the Parties agreed to terminate, release and discharge all existing and further rights and obligations between the Parties under,
arising out of, or in any way related to that certain Waiver and Modification Agreement and Amended and Restated Joint Venture
Agreement made as of July 10, 2014, and any ancillary agreements or instruments thereto, including, but not limited to, the Warrants
issued to CANX entitling CANX to purchase 540,000,000 shares of the Company’s common stock at an exercise price of $0.033. In exchange for the Agreement and cancellation
of the CANX Agreements and Warrants, the Company agreed to issue $1,000,000 of restricted common stock priced at the February 7,
2019 closing price of $0.008, or 125,000,000 restricted common stock shares The Company recorded a loss on settlement of $986,363. On May 2, 2019, the Company issued 3,916,667
shares valued at $0.006 to a former employee related to a cashless stock option exercise. We cancelled a stock option grant for
15,083,333 shares issued at $0.006. Warrants The Company had the following warrant activity during the six months
ended June 30, 2019: On February 15, 2019, the Company entered into
a Termination of Existing Agreements and Release with CANX USA, LLC, a Nevada limited liability company. Pursuant to the Agreement,
the Parties agreed to terminate, release and discharge all existing and further rights and obligations between the Parties under,
arising out of, or in any way related to that certain Waiver and Modification Agreement and Amended and Restated Joint Venture
Agreement made as of July 10, 2014, and any ancillary agreements or instruments thereto, including, but not limited to, the Warrants
issued to CANX entitling CANX to purchase 540,000,000 shares of the Company’s common stock at an exercise price of $0.033. In exchange for the Agreement and cancellation
of the CANX Agreements and Warrants, the Company agreed to issue $1,000,000 of restricted common stock priced at the February 7,
2019 closing price of $0.008, or 125,000,000 restricted common stock shares. A summary of the warrants issued as of June
30, 2019 is as follows:
June 30, 2019
Weighted
Average
Exercise
Shares Price
Outstanding at beginning of period 902,825,146 $ 0.029
Issued - -
Exercised - -
Forfeited (540,000,000 ) (0.033 )
Expired - -
Outstanding at end of period 362,825,146 $ 0.023
Exercisable at end of period 362,825,146 A summary of the status of the warrants outstanding as of June 30,
2019 is presented below:
June 30, 2019
Weighted Weighted Weighted
Average Average Average
Number of Remaining Exercise Shares Exercise
Warrants Life Price Exercisable Price
- - $ - - $ -
55,000,000 7.16 0.010 55,000,000 0.010
48,000,000 5.25 0.012 16,000,000 0.012
48,687,862 3.58 0.050 48,687,862 0.050
211,137,284 2.32 0.021 211,137,284 0.021
362,825,146 3.30 $ 0.023 330,825,146 $ 0.023 Warrants had no intrinsic value as of June 30, 2019. The warrants were valued using the following assumptions:
0%
1-5 Years
70-200%
0.78-2.6% </t>
  </si>
  <si>
    <t>15. STOCK OPTIONS</t>
  </si>
  <si>
    <t>Share-based Payment Arrangement [Abstract]</t>
  </si>
  <si>
    <t>STOCK OPTIONS</t>
  </si>
  <si>
    <t xml:space="preserve">Description of Stock Option Plan On December 6, 2018, the Company’s shareholders
voted to approve the First Amended and Restated 2017 Stock Incentive Plan to increase the shares issuable under the plan from 100
million to 200 million. The Company has 100,000,000 shares available for issuance. The Company has outstanding unexercised stock
option grants totaling 100,000,000 shares at an average exercise price of $0.010 per share as of December 31, 2018. The Company
filed registration statements on Form S-8 to register 200,000,000 shares of the Company’s common stock related to the 2017
Stock Incentive Plan and First Amended and Restated 2017 Stock Incentive Plan. Determining Fair Value under ASC 505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During the six months ended June 30, 2019, the
Company had the following stock option activity: On February 6, 2019, the Company issued a stock
option grant to an advisory board member for 500,000 shares of common stock at an exercise price of $0.008 per share. The stock
option grant vests quarterly over three years and is exercisable for 3 years. The stock option grant was valued at $1,000. On April 26, 2019, the Company issued stock
option grants to two employees for 3,000,000 shares of common stock at an exercise price of $0.010 per share. The stock option
grant vests quarterly over three years and is exercisable for 3 years. The stock option grants were valued at $3,000. On April 2, 2019, the Company amended the exercise
price on stock option grants for five million shares and changed the exercise price from $0.020 to $0.010 per share. On May 2, 2019, the Company issued 3,916,667
shares valued at $0.006 to a former employee related to a cashless stock option exercise. We cancelled a stock option grant for
15,083,333 shares issued at $0.006. During the three months ended June 30, 2019,
a stock option grant for 2,000,000 shares of common stock at an exercise price of $0.02 per share expired. As of June 30, 2019, there are 82,500,000 options
to purchase common stock at an average exercise price of $0.0099 per share outstanding under the 2017 Amended and Restated Stock
Incentive Plan. The Company recorded $32,247 and $16,129 of compensation expense, net of related tax effects, relative to stock
options for the six months ended June 30, 2019 and 2018 in accordance with ASC 505. Net loss per share (basic and diluted) associated
with this expense was approximately ($0.00). As of June 30, 2019, there is $112,624 of total unrecognized costs related to employee
granted stock options that are not vested. These costs are expected to be recognized over a period of approximately 3.87 years. Stock option activity for the period ended June 30, 2019 is as follows:
Weighted Average
Options Exercise Price $
Outstanding as of December 31, 2018 100,000,000 $ 0.0094 $ 940,000
Granted 3,500,000 0.0080 34,000
Exercised (3,916,667 ) (0.0060 ) (23,500 )
Forfeitures (17,083,333 ) (0.0076 ) (130,500 )
Outstanding as of June 30, 2019 82,500,000 $ 0.0099 $ 820,000 The following table summarizes information about
stock options outstanding and exercisable at June 30, 2019:
Weighted Weighted Weighted
Average Average Average
Range of Number Remaining Life Exercise Price Number Exercise Price
Exercise Prices Outstanding In Years Exercisable Exercisable Exercisable
$ 0.006 12,000,000 3.36 $ 0.006 6,000,000 $ 0.006
0.007 10,000,000 3.50 0.007 5,000,000 0.007
.008-.009 2,500,000 1.55 .008-.009 1,375,000 0.008
0.010 20,000,000 3.36 0.010 14,916,667 0.010
0.012 38,000,000 4.00 0.012 9,500,000 0.012
82,500,000 3.87 $ 0.010 36,791,667 $ 0.009 Stock option grants totaling 82,500,000 shares of common stock no
intrinsic value as of June 30, 2019. The stock option grants were valued using the following assumptions:
0%
1-5 Years
70-200%
0.78-2.6% </t>
  </si>
  <si>
    <t>16. COMMITMENTS, CONTINGENCIES AND LEGAL PROCEEDINGS</t>
  </si>
  <si>
    <t>Commitments and Contingencies Disclosure [Abstract]</t>
  </si>
  <si>
    <t>COMMITMENTS, CONTINGENCIES AND LEGAL PROCEEDINGS</t>
  </si>
  <si>
    <t xml:space="preserve">Legal Proceedings From time to time, the Company may become subject
to various legal proceedings that are incidental to the ordinary conduct of its business. Although we cannot accurately predict
the amount of any liability that may ultimately arise with respect to any of these matters, it makes provision for potential liabilities
when it deems them probable and reasonably estimable. These provisions are based on current information and may be adjusted from
time to time according to developments. Other than those certain legal proceedings as
reported in the Company’s annual report on Form 10-K filed with the SEC on March 8, 2019, the Company’s know of no
material, existing or pending legal proceedings against our Company, nor is the Company involved as a plaintiff in any material
proceeding or pending litigation. There are no proceedings in which any director, officer or any affiliates, or any registered
or beneficial shareholder, is an adverse party or has a material interest adverse to the Company’s interest. Operating Leases On May 31, 2019, the Company rented space at
5400 Carillon Point, Kirkland, Washington 98033 for $623 per month for the Company’s corporate office and use of space in
the Regus network, including California. The Company’s agreement expires May 31, 2020. On October 1, 2017, GrowLife Hydroponics, Inc.
entered into a lease in Calgary, Canada. The monthly lease is approximately $3,246. The lease expires September 30, 2022. On December 19, 2017, GrowLife Innovations,
Inc. entered into a lease in Grand Prairie, Texas dated October 9, 2017, for 5,000 square feet for the manufacturing and distribution
of its flooring products. The monthly lease payment is $15,000. The lease expires December 1, 2022 and can be renewed. On July 2, 2018, GrowLife Hydroponics, Inc.
entered into a store lease for 1,950 square feet in Portland, Maine. The monthly lease is approximately $2,113, with 3% increases
in year two and three. The lease expires July 2, 2021 and can be extended. On August 31, 2018, GrowLife, Inc. entered into
the Fourth Amendment to the Lease Agreement for the store in Encino, California. The monthly lease is approximately $6,720, with
a 3% increase on March 1, 2019. The lease expires September 1, 2019 and the Company is required to provide six months’ notice
to terminate the lease. On December 14, 2018, GrowLife, Inc. entered
into a lease agreement with Pensco Trust Company for a 28,000 square feet industrial space at 10170 Croydon Way, Sacramento, California
95827 used for the assembly and sales of plastic parts by EZ-CLONE. The monthly lease payment is $17,000 and increased approximately
3% per year. The lease expires on December 31, 2023. The aggregate future minimum lease payments
under operating leases, to the extent the leases have early cancellation options and excluding escalation charges, are as follows:
Years Ended June 30, Total
2020 $ 537,910
2021 925,511
2022 549,776
2023 -
2024 -
Beyond -
Total $ 2,013,196 </t>
  </si>
  <si>
    <t>17. SUBSEQUENT EVENTS</t>
  </si>
  <si>
    <t>Subsequent Events [Abstract]</t>
  </si>
  <si>
    <t>SUBSEQUENT EVENTS</t>
  </si>
  <si>
    <t>The Company evaluates subsequent events, for
the purpose of adjustment or disclosure, up through the date the financial statements are available. The Company had the following material events
subsequent to June 30, 2019: On July 23, 2019, the Company closed the transactions
described below with Odyssey Research and Trading, LLC, a Utah limited liability company (“Odyssey”). Securities Purchase Agreement, Secured
Promissory Notes and Security Agreement On July 23, 2019, the Company executed the following
agreements with Odyssey: (i) Securities Purchase Agreement; (ii) Secured Promissory Notes; and (iii) Security Agreement (collectively
the “Odyssey Agreements”). The Company entered into the Odyssey Agreements with the intent to acquire working capital
to grow the Company’s businesses. The total amount of funding under the Odyssey
Agreements is $1,105,000. The Convertible Promissory Note carries an original issue discount of $100,000 and a transaction expense
amount of $5,000, for total debt of $1,105,000. The Company agreed to reserve three times the number of shares based on the redemption
value with a minimum of 500 million shares of its common stock for issuance upon conversion of the Debt, if that occurs in the
future. If not converted sooner, the Debt is due on or before July 22, 2020. The Debt carries an interest rate of ten percent (10%).
The Debt is convertible, at Odyssey’s option, into the Company’s common stock at $0.010 per share subject to adjustment
as provided for in the Secured Promissory Notes. The Company’s obligation to pay the Debt,
or any portion thereof, is secured by all of the Company’s assets.</t>
  </si>
  <si>
    <t>3. SIGNIFICANT ACCOUNTING POLICIES: ADOPTION OF ACCOUNTING STANDARDS (Policies)</t>
  </si>
  <si>
    <t>Basis of Presentation</t>
  </si>
  <si>
    <t xml:space="preserve">Basis of Presentation - </t>
  </si>
  <si>
    <t>Principles of Consolidation</t>
  </si>
  <si>
    <t xml:space="preserve">Principles of Consolidation </t>
  </si>
  <si>
    <t>Cash and Cash Equivalents</t>
  </si>
  <si>
    <t xml:space="preserve">Cash and Cash Equivalents </t>
  </si>
  <si>
    <t>Accounts Receivable and Revenue</t>
  </si>
  <si>
    <t xml:space="preserve">Accounts Receivable and Revenue - </t>
  </si>
  <si>
    <t>Inventories</t>
  </si>
  <si>
    <t xml:space="preserve">Inventories - </t>
  </si>
  <si>
    <t>Equipment</t>
  </si>
  <si>
    <t>Long Lived Assets</t>
  </si>
  <si>
    <t xml:space="preserve">Long Lived Assets </t>
  </si>
  <si>
    <t>Intangible Assets</t>
  </si>
  <si>
    <t xml:space="preserve">Intangible Assets </t>
  </si>
  <si>
    <t>Fair Value Measurements and Financial Instruments</t>
  </si>
  <si>
    <t xml:space="preserve">Fair Value Measurements and Financial Instruments
-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arrying value of cash, accounts receivable,
investment in a related party, accounts payables, accrued expenses, due to related party, notes payable, and convertible notes
approximates their fair values due to their short-term maturities. </t>
  </si>
  <si>
    <t>Derivative Financial Instruments</t>
  </si>
  <si>
    <t xml:space="preserve">Derivative financial instruments - </t>
  </si>
  <si>
    <t>Sales Returns</t>
  </si>
  <si>
    <t xml:space="preserve">Sales Returns - </t>
  </si>
  <si>
    <t>Stock Based Compensation</t>
  </si>
  <si>
    <t xml:space="preserve">Stock Based Compensation </t>
  </si>
  <si>
    <t>Net (Loss) Per Share</t>
  </si>
  <si>
    <t xml:space="preserve">Net (Loss) Per Share - As of June 30, 2019, there are also (i) stock
option grants outstanding for the purchase of 82.5 million common shares at a $0.010 average exercise price; (ii) warrants for
the purchase of 362.8 million common shares at a $0.023 average exercise price; and (iii) 116.5 million shares related to convertible
debt that can be converted at $0.0025 per share. In addition, we have an unknown number of common shares to be issued under the
Chicago Venture, Iliad and St. George financing agreements because the number of shares ultimately issued to Chicago Venture depends
on the price at which Chicago Venture converts its debt to shares and exercises its warrants. The lower the conversion or exercise
prices, the more shares that will be issued to Chicago Venture upon the conversion of debt to shares. We won’t know the exact
number of shares of stock issued to Chicago Venture until the debt is actually converted to equity. As of June 30, 2018, there are also (i) stock
option grants outstanding for the purchase of 63 million common shares at a $0.009 average exercise price; (ii) warrants for the
purchase of 595 million common shares at a $0.031 average exercise price; and (iii) 109 million shares related to convertible debt
that can be converted at $0.0025 per share. In addition, we have an unknown number of common shares to be issued under the Chicago
Venture Partners, L.P. financing agreements. </t>
  </si>
  <si>
    <t>Dividend Policy</t>
  </si>
  <si>
    <t xml:space="preserve">Dividend Policy </t>
  </si>
  <si>
    <t>Use of Estimates</t>
  </si>
  <si>
    <t xml:space="preserve">Use of Estimates - </t>
  </si>
  <si>
    <t>Recent Accounting Pronouncements</t>
  </si>
  <si>
    <t xml:space="preserve">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mpany’s consolidated financial statements. In February 2016, the FASB issued Accounting
Standards Update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The Company adopted the new standard
effective January 1, 2019 on a modified retrospective basis and did not restate comparative periods. The Company elected the package
of practical expedients permitted under the transition guidance, which allows the Company to carryforward our historical lease
classification, our assessment on whether a contract is or contains a lease, and the Company’s initial direct costs for any
leases that exist prior to adoption of the new standard. The Company also elected to combine lease and non-lease components and
to keep leases with an initial term of twelve months or less off the balance sheet and recognize the associated lease payments
in the consolidated statements of operations on a straight-line basis over the lease term. The Company determines if an arrangement is
a lease at inception. Operating and finance leases are included in Right of Use ("ROU") assets, and lease liability obligations
in the Company’s consolidated balance sheets. ROU assets represent our right to use an underlying asset for the lease term
and lease liability obligations represent the Company’s obligation to make lease payments arising from the lease. ROU assets
and liabilities are recognized at commencement date based on the present value of lease payments over the lease term. The Company
accounts for lease agreements with lease and non-lease components and account for such components as a single lease component.
As most of the Company’s leases do not provide an implicit rate, we estimated our incremental borrowing rate based on the
information available at commencement date in determining the present value of lease payments. The Company uses the implicit rate
when readily determinable. The ROU asset also includes any lease payments made and excludes lease incentives and lease direct costs.
The Company’s lease terms may include options to extend or terminate the lease when it is reasonably certain that we will
exercise that option. Lease expense is recognized on a straight-line basis over the lease term. Please refer to Note 8 for additional
information. </t>
  </si>
  <si>
    <t>4. TRANSACTIONS (Tables)</t>
  </si>
  <si>
    <t>Acquisition</t>
  </si>
  <si>
    <t xml:space="preserve">Purchase Price Allocation $
Common Stock $ 1,395,000
Cash 645,000
Assets acquired (911,294 )
Liabilities acquired 939,375
Non-controlling interest 1,960,000
EZ-CLONE equity (605,000 )
Total purchase price $ 3,423,081 </t>
  </si>
  <si>
    <t>Pro-forma financial data</t>
  </si>
  <si>
    <t xml:space="preserve">Pre-Acquisition
Operations of EZ- Pro Forma
As Reported January 1, 2018 to Year Ended
December 31, 2018
October 14, 2018
December 31, 2018
Net revenue $ 4,573,461 $ 1,551,503 $ 6,124,964
Net loss (11,473,137 ) (111,671 ) (11,584,808 )
Net loss per share $ (0.00 ) $ (0.00 )
Pre-Acquisition
Operations of EZ- Pro Forma
As Reported January 1, 2017 to Year Ended
December 31, 2017
December 31, 2017
December 31, 2017
Net revenue $ 2,452,104 $ 2,648,873 $ 5,100,977
Net loss (5,320,974 ) (126,962 ) (5,447,936 )
Net loss per share $ (0.00 ) $ (0.00 ) </t>
  </si>
  <si>
    <t>5. INVENTORY (Tables)</t>
  </si>
  <si>
    <t xml:space="preserve">June 30, December 31,
2019 2018
Raw materials $ 479,305 $ 417,570
Work in process 88,475 35,280
Finished goods 404,914 459,814
Inventory reserve (30,000 ) (120,000 )
Total $ 942,694 $ 792,664 </t>
  </si>
  <si>
    <t>6. PROPERTY AND EQUIPMENT (Tables)</t>
  </si>
  <si>
    <t>Summary of property and equipment</t>
  </si>
  <si>
    <t xml:space="preserve">June 30, December 31,
2019 2018
Machinery, equipment and tooling $ 909,556 $ 943,326
Computer equipment 16,675 16,675
Leasehold improvements 19,971 14,703
Total property and equipment 946,203 974,704
Less accumulated depreciation and amortization (312,696 ) (261,839 )
Net property and equipment $ 633,507 $ 712,866 </t>
  </si>
  <si>
    <t>7. INTANGIBLE ASSETS, NET (Tables)</t>
  </si>
  <si>
    <t>Schedule of intangible assets</t>
  </si>
  <si>
    <t xml:space="preserve">Estimated June 30, December 31,
Useful
Lives 2019 2018
Customer lists 3 years $ 1,604,341 $ 1,604,341
Patents 3 years 1,818,740 1,818,740
Less: accumulated amortization (713,142 ) (142,628 )
Intangible assets, net $ 2,709,939 $ 3,280,453 </t>
  </si>
  <si>
    <t>8. LEASES (Tables)</t>
  </si>
  <si>
    <t>Operating right-of-use assets and liabilities information</t>
  </si>
  <si>
    <t>Cash paid for operating lease liabilities $ 227,000
Weighted-average remaining lease term 3.2 years
Weighted-average discount rate 10 %
Minimum future lease payments -</t>
  </si>
  <si>
    <t>Minimum future lease payments</t>
  </si>
  <si>
    <t xml:space="preserve">Year $
2019 $ 227,149
2020 461,360
2021 464,150
2022 303,687
2023 236,352
Total lease liability 1,692,699
Less imputed interest (603,410 )
Net lease liability $ 1,089,289 </t>
  </si>
  <si>
    <t>11. CONVERTIBLE NOTES PAYABLE, NET (Tables)</t>
  </si>
  <si>
    <t>Convertible notes summarized</t>
  </si>
  <si>
    <t xml:space="preserve">Balance
Accrued Debt As of
Principal Interest Discount June 30, 2019
10% OID Convertible Promissory Notes $ 2,156,669 $ 232,997 $ - $ 2,389,666
7% Convertible note ($850,000) 270,787 24,669 - 295,456
$ 2,427,456 $ 257,666 $ - $ 2,685,122
Balance
As of
Principal
Accrued Interest
Debt Discount December 31, 2018
10% OID Convertible Promissory Notes $ 2,982,299 $ 135,780 $ - $ 3,118,079
7% Convertible note ($850,000) 270,787 15,267 - 286,054
$ 3,253,086 $ 151,047 $ - $ 3,404,133 </t>
  </si>
  <si>
    <t>12. DERIVATIVE LIABILITY (Tables)</t>
  </si>
  <si>
    <t>Fair value of financial instruments</t>
  </si>
  <si>
    <t xml:space="preserve">Carrying
Fair Value Measurements Using Inputs
Amount at June 30,
Financial Instruments Level 1 Level 2 Level 3 2019
Liabilities:
Derivative Instruments $ - $ 1,286,743 $ - $ 1,286,743
Total $ - $ 1,286,743 $ - $ 1,286,743 </t>
  </si>
  <si>
    <t>14. EQUITY (Tables)</t>
  </si>
  <si>
    <t>Warrants</t>
  </si>
  <si>
    <t xml:space="preserve">A summary of the warrants issued as of June
30, 2019 is as follows:
June 30, 2019
Weighted
Average
Exercise
Shares Price
Outstanding at beginning of period 902,825,146 $ 0.029
Issued - -
Exercised - -
Forfeited (540,000,000 ) (0.033 )
Expired - -
Outstanding at end of period 362,825,146 $ 0.023
Exercisable at end of period 362,825,146 A summary of the status of the warrants outstanding as of June 30,
2019 is presented below:
June 30, 2019
Weighted Weighted Weighted
Average Average Average
Number of Remaining Exercise Shares Exercise
Warrants Life Price Exercisable Price
- - $ - - $ -
55,000,000 7.16 0.010 55,000,000 0.010
48,000,000 5.25 0.012 16,000,000 0.012
48,687,862 3.58 0.050 48,687,862 0.050
211,137,284 2.32 0.021 211,137,284 0.021
362,825,146 3.30 $ 0.023 330,825,146 $ 0.023 The warrants were valued using the following assumptions:
0%
1-5 Years
70-200%
0.78-2.6% </t>
  </si>
  <si>
    <t>15. STOCK OPTIONS (Tables)</t>
  </si>
  <si>
    <t>Stock options</t>
  </si>
  <si>
    <t xml:space="preserve">Stock option activity for the period ended June 30, 2019 is as follows:
Weighted Average
Options Exercise Price $
Outstanding as of December 31, 2018 100,000,000 $ 0.0094 $ 940,000
Granted 3,500,000 0.0080 34,000
Exercised (3,916,667 ) (0.0060 ) (23,500 )
Forfeitures (17,083,333 ) (0.0076 ) (130,500 )
Outstanding as of June 30, 2019 82,500,000 $ 0.0099 $ 820,000 The following table summarizes information about
stock options outstanding and exercisable at June 30, 2019:
Weighted Weighted Weighted
Average Average Average
Range of Number Remaining Life Exercise Price Number Exercise Price
Exercise Prices Outstanding In Years Exercisable Exercisable Exercisable
$ 0.006 12,000,000 3.36 $ 0.006 6,000,000 $ 0.006
0.007 10,000,000 3.50 0.007 5,000,000 0.007
.008-.009 2,500,000 1.55 .008-.009 1,375,000 0.008
0.010 20,000,000 3.36 0.010 14,916,667 0.010
0.012 38,000,000 4.00 0.012 9,500,000 0.012
82,500,000 3.87 $ 0.010 36,791,667 $ 0.009 The stock option grants were valued using the following assumptions:
0%
1-5 Years
70-200%
0.78-2.6% </t>
  </si>
  <si>
    <t>16. COMMITMENTS, CONTINGENCIES AND LEGAL PROCEEDINGS (Tables)</t>
  </si>
  <si>
    <t>Schedule of future minimum rental payments</t>
  </si>
  <si>
    <t xml:space="preserve">Years Ended June 30, Total
2020 $ 537,910
2021 925,511
2022 549,776
2023 -
2024 -
Beyond -
Total $ 2,013,196 </t>
  </si>
  <si>
    <t>2. GOING CONCERN (Details Narrative) - USD ($)</t>
  </si>
  <si>
    <t>Net cash used in operating activities</t>
  </si>
  <si>
    <t>3. SIGNIFICANT ACCOUNTING POLICIES: ADOPTION OF ACCOUNTING STANDARDS (Details Narrative) - USD ($)</t>
  </si>
  <si>
    <t>Uninsured deposits</t>
  </si>
  <si>
    <t>Inventory reserve</t>
  </si>
  <si>
    <t>4. TRANSACTIONS (Details)</t>
  </si>
  <si>
    <t>Jun. 30, 2019USD ($)</t>
  </si>
  <si>
    <t>Common stock</t>
  </si>
  <si>
    <t>Cash</t>
  </si>
  <si>
    <t>Assets acquired</t>
  </si>
  <si>
    <t>Liabilities acquired</t>
  </si>
  <si>
    <t>Non-controlling interest</t>
  </si>
  <si>
    <t>EZ-Clone equity</t>
  </si>
  <si>
    <t>Total purchase price</t>
  </si>
  <si>
    <t>4. TRANSACTIONS (Details 1) - USD ($)</t>
  </si>
  <si>
    <t>Net revenue</t>
  </si>
  <si>
    <t>Net loss per share</t>
  </si>
  <si>
    <t>As Reported</t>
  </si>
  <si>
    <t>Pre-Acquisition Operations</t>
  </si>
  <si>
    <t>5. INVENTORY (Details) - USD ($)</t>
  </si>
  <si>
    <t>Raw materials</t>
  </si>
  <si>
    <t>Work in process</t>
  </si>
  <si>
    <t>Finished goods</t>
  </si>
  <si>
    <t>Total</t>
  </si>
  <si>
    <t>6. PROPERTY AND EQUIPMENT (Details) - USD ($)</t>
  </si>
  <si>
    <t>Machines and equipment</t>
  </si>
  <si>
    <t>Computer equipment</t>
  </si>
  <si>
    <t>Leasehold improvements</t>
  </si>
  <si>
    <t>Total property and equipment</t>
  </si>
  <si>
    <t>Less accumulated depreciation and amortization</t>
  </si>
  <si>
    <t>Net property and equipment</t>
  </si>
  <si>
    <t>6. PROPERTY AND EQUIPMENT (Details Narrative) - USD ($)</t>
  </si>
  <si>
    <t>Fixed assets, net of accumulated depreciation</t>
  </si>
  <si>
    <t>Accumulated depreciation</t>
  </si>
  <si>
    <t>Depreciation expense</t>
  </si>
  <si>
    <t>7. INTANGIBLE ASSETS, NET (Details) - USD ($)</t>
  </si>
  <si>
    <t>Less: accumulated amortization</t>
  </si>
  <si>
    <t>Intangible assets, net</t>
  </si>
  <si>
    <t>Customer lists</t>
  </si>
  <si>
    <t>Estimated useful lives</t>
  </si>
  <si>
    <t>3 years</t>
  </si>
  <si>
    <t>Intangible assets, gross</t>
  </si>
  <si>
    <t>Patents</t>
  </si>
  <si>
    <t>7. INTANGIBLE ASSETS, NET (Details Narrative) - USD ($)</t>
  </si>
  <si>
    <t>Amortization expense</t>
  </si>
  <si>
    <t>8. LEASES (Details)</t>
  </si>
  <si>
    <t>Cash paid for operating lease liabilities</t>
  </si>
  <si>
    <t>Weighted-average remaining lease term</t>
  </si>
  <si>
    <t>3 years 2 months 12 days</t>
  </si>
  <si>
    <t>Weighted-average discount rate</t>
  </si>
  <si>
    <t>10.00%</t>
  </si>
  <si>
    <t>8. LEASES (Details 1)</t>
  </si>
  <si>
    <t>2020</t>
  </si>
  <si>
    <t>2021</t>
  </si>
  <si>
    <t>2022</t>
  </si>
  <si>
    <t>2023</t>
  </si>
  <si>
    <t>Total lease liability</t>
  </si>
  <si>
    <t>Less: imputed interest</t>
  </si>
  <si>
    <t>Net lease liability</t>
  </si>
  <si>
    <t>8. LEASES (Details Narrative)</t>
  </si>
  <si>
    <t>Right-of-use assets</t>
  </si>
  <si>
    <t>Operating lease liabilities</t>
  </si>
  <si>
    <t>Lease cost</t>
  </si>
  <si>
    <t>9. ACCOUNTS PAYABLE (Details Narrative) - USD ($)</t>
  </si>
  <si>
    <t>10. ACCRUED EXPENSES (Details Narrative) - USD ($)</t>
  </si>
  <si>
    <t>11. CONVERTIBLE NOTES PAYABLE (Details) - USD ($)</t>
  </si>
  <si>
    <t>Principal</t>
  </si>
  <si>
    <t>Accrued interest</t>
  </si>
  <si>
    <t>Debt discount</t>
  </si>
  <si>
    <t>Convertible notes payable</t>
  </si>
  <si>
    <t>10% OID Convertible Promissory Notes</t>
  </si>
  <si>
    <t>7% Convertible note ($850,000)</t>
  </si>
  <si>
    <t>12. DERIVATIVE LIABILITY (Details)</t>
  </si>
  <si>
    <t>Derivative instruments</t>
  </si>
  <si>
    <t>Level 1</t>
  </si>
  <si>
    <t>Level 2</t>
  </si>
  <si>
    <t>Level 3</t>
  </si>
  <si>
    <t>14. EQUITY (Details) - Warrant [Member]</t>
  </si>
  <si>
    <t>Jun. 30, 2019$ / sharesshares</t>
  </si>
  <si>
    <t>Shares</t>
  </si>
  <si>
    <t>Outstanding, beginning of period</t>
  </si>
  <si>
    <t>Issued</t>
  </si>
  <si>
    <t>Exercised</t>
  </si>
  <si>
    <t>Forfeited</t>
  </si>
  <si>
    <t>Expired</t>
  </si>
  <si>
    <t>Outstanding, end of period</t>
  </si>
  <si>
    <t>Exercisable, end of period</t>
  </si>
  <si>
    <t>Weighted Average Exercise Price</t>
  </si>
  <si>
    <t>Outstanding, beginning of period | $ / shares</t>
  </si>
  <si>
    <t>$ .029</t>
  </si>
  <si>
    <t>Issued | $ / shares</t>
  </si>
  <si>
    <t>.000</t>
  </si>
  <si>
    <t>Exercised | $ / shares</t>
  </si>
  <si>
    <t>Forfeited | $ / shares</t>
  </si>
  <si>
    <t>(.033)</t>
  </si>
  <si>
    <t>Expired | $ / shares</t>
  </si>
  <si>
    <t>Outstanding, end of period | $ / shares</t>
  </si>
  <si>
    <t>14. EQUITY (Details 1) - $ / shares</t>
  </si>
  <si>
    <t>Weighted average remaining life</t>
  </si>
  <si>
    <t>3 years 10 months 13 days</t>
  </si>
  <si>
    <t>Warrant 1 [Member]</t>
  </si>
  <si>
    <t>Shares outstanding</t>
  </si>
  <si>
    <t>7 years 1 month 28 days</t>
  </si>
  <si>
    <t>Weighted average exercise price outstanding</t>
  </si>
  <si>
    <t>$ .010</t>
  </si>
  <si>
    <t>Shares exercisable</t>
  </si>
  <si>
    <t>Weighted average exercise price exercisable</t>
  </si>
  <si>
    <t>Warrant 2 [Member]</t>
  </si>
  <si>
    <t>5 years 3 months</t>
  </si>
  <si>
    <t>Warrant 3 [Member]</t>
  </si>
  <si>
    <t>3 years 6 months 29 days</t>
  </si>
  <si>
    <t>$ .050</t>
  </si>
  <si>
    <t>Warrant 4 [Member]</t>
  </si>
  <si>
    <t>2 years 2 months 23 days</t>
  </si>
  <si>
    <t>$ .021</t>
  </si>
  <si>
    <t>Warrant [Member]</t>
  </si>
  <si>
    <t>3 years 3 months 18 days</t>
  </si>
  <si>
    <t>14. EQUITY (Details 2) - Warrant [Member]</t>
  </si>
  <si>
    <t>Dividend yield</t>
  </si>
  <si>
    <t>0.00%</t>
  </si>
  <si>
    <t>Minimum</t>
  </si>
  <si>
    <t>Expected life</t>
  </si>
  <si>
    <t>1 year</t>
  </si>
  <si>
    <t>Expected volatility</t>
  </si>
  <si>
    <t>70.00%</t>
  </si>
  <si>
    <t>Risk free interest rate</t>
  </si>
  <si>
    <t>0.78%</t>
  </si>
  <si>
    <t>Maximum</t>
  </si>
  <si>
    <t>5 years</t>
  </si>
  <si>
    <t>200.00%</t>
  </si>
  <si>
    <t>2.60%</t>
  </si>
  <si>
    <t>14. EQUITY (Details Narrative)</t>
  </si>
  <si>
    <t>Warrant intrinsic value</t>
  </si>
  <si>
    <t>15. STOCK OPTIONS (Details)</t>
  </si>
  <si>
    <t>Jun. 30, 2019USD ($)$ / sharesshares</t>
  </si>
  <si>
    <t>Aggregate Intrinsic Value</t>
  </si>
  <si>
    <t>Outstanding, end of period | $</t>
  </si>
  <si>
    <t>Stock Options</t>
  </si>
  <si>
    <t>Outstanding, beginning of period | shares</t>
  </si>
  <si>
    <t>Granted | shares</t>
  </si>
  <si>
    <t>Exercised | shares</t>
  </si>
  <si>
    <t>Forfeitures | shares</t>
  </si>
  <si>
    <t>Outstanding, end of period | shares</t>
  </si>
  <si>
    <t>$ .0094</t>
  </si>
  <si>
    <t>Granted</t>
  </si>
  <si>
    <t>.0080</t>
  </si>
  <si>
    <t>(.0060)</t>
  </si>
  <si>
    <t>Forfeitures</t>
  </si>
  <si>
    <t>(.0076)</t>
  </si>
  <si>
    <t>$ .0099</t>
  </si>
  <si>
    <t>Outstanding, beginning of period | $</t>
  </si>
  <si>
    <t>Exercised | $</t>
  </si>
  <si>
    <t>15. STOCK OPTIONS (Details 1) - $ / shares</t>
  </si>
  <si>
    <t>Weighted average remaining life in years</t>
  </si>
  <si>
    <t>Price 0.006</t>
  </si>
  <si>
    <t>Outstanding</t>
  </si>
  <si>
    <t>3 years 4 months 10 days</t>
  </si>
  <si>
    <t>Exerciseable</t>
  </si>
  <si>
    <t>Price 0.007</t>
  </si>
  <si>
    <t>3 years 6 months</t>
  </si>
  <si>
    <t>Price 0.008-0.009</t>
  </si>
  <si>
    <t>1 year 6 months 18 days</t>
  </si>
  <si>
    <t>Price 0.008-0.009 | Minimum</t>
  </si>
  <si>
    <t>.008</t>
  </si>
  <si>
    <t>Price 0.008-0.009 | Maximum</t>
  </si>
  <si>
    <t>$ .009</t>
  </si>
  <si>
    <t>Price 0.010</t>
  </si>
  <si>
    <t>Price 0.012</t>
  </si>
  <si>
    <t>4 years</t>
  </si>
  <si>
    <t>15. STOCK OPTIONS (Details 2) - Stock Options</t>
  </si>
  <si>
    <t>15. STOCK OPTIONS (Details Narrative) - USD ($)</t>
  </si>
  <si>
    <t>Total unrecognized costs related to employee granted stock options</t>
  </si>
  <si>
    <t>Intrinsic value</t>
  </si>
  <si>
    <t>2017 Stock Incentive Plan</t>
  </si>
  <si>
    <t>Compensation expense related to Stock Incentive Plan</t>
  </si>
  <si>
    <t>16. COMMITMENTS, CONTINGENCIES AND LEGAL PROCEEDINGS (Details)</t>
  </si>
  <si>
    <t>2024</t>
  </si>
  <si>
    <t>Beyon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3759717098</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41</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6302</v>
      </c>
      <c r="C3" s="6" t="n">
        <v>2334377</v>
      </c>
    </row>
    <row r="4" spans="1:3">
      <c r="A4" s="4" t="s">
        <v>34</v>
      </c>
      <c r="B4" s="5" t="n">
        <v>323425</v>
      </c>
      <c r="C4" s="5" t="n">
        <v>42254</v>
      </c>
    </row>
    <row r="5" spans="1:3">
      <c r="A5" s="4" t="s">
        <v>35</v>
      </c>
      <c r="B5" s="5" t="n">
        <v>942694</v>
      </c>
      <c r="C5" s="5" t="n">
        <v>792664</v>
      </c>
    </row>
    <row r="6" spans="1:3">
      <c r="A6" s="4" t="s">
        <v>36</v>
      </c>
      <c r="B6" s="5" t="n">
        <v>17983</v>
      </c>
      <c r="C6" s="5" t="n">
        <v>3418</v>
      </c>
    </row>
    <row r="7" spans="1:3">
      <c r="A7" s="4" t="s">
        <v>37</v>
      </c>
      <c r="B7" s="5" t="n">
        <v>58416</v>
      </c>
      <c r="C7" s="5" t="n">
        <v>51916</v>
      </c>
    </row>
    <row r="8" spans="1:3">
      <c r="A8" s="4" t="s">
        <v>38</v>
      </c>
      <c r="B8" s="5" t="n">
        <v>336681</v>
      </c>
      <c r="C8" s="5" t="n">
        <v>0</v>
      </c>
    </row>
    <row r="9" spans="1:3">
      <c r="A9" s="4" t="s">
        <v>39</v>
      </c>
      <c r="B9" s="5" t="n">
        <v>1805501</v>
      </c>
      <c r="C9" s="5" t="n">
        <v>3224629</v>
      </c>
    </row>
    <row r="10" spans="1:3">
      <c r="A10" s="4" t="s">
        <v>40</v>
      </c>
      <c r="B10" s="5" t="n">
        <v>633507</v>
      </c>
      <c r="C10" s="5" t="n">
        <v>712866</v>
      </c>
    </row>
    <row r="11" spans="1:3">
      <c r="A11" s="4" t="s">
        <v>41</v>
      </c>
      <c r="B11" s="5" t="n">
        <v>2709939</v>
      </c>
      <c r="C11" s="5" t="n">
        <v>3280453</v>
      </c>
    </row>
    <row r="12" spans="1:3">
      <c r="A12" s="4" t="s">
        <v>42</v>
      </c>
      <c r="B12" s="5" t="n">
        <v>748729</v>
      </c>
      <c r="C12" s="5" t="n">
        <v>0</v>
      </c>
    </row>
    <row r="13" spans="1:3">
      <c r="A13" s="4" t="s">
        <v>43</v>
      </c>
      <c r="B13" s="5" t="n">
        <v>5897676</v>
      </c>
      <c r="C13" s="5" t="n">
        <v>7217948</v>
      </c>
    </row>
    <row r="14" spans="1:3">
      <c r="A14" s="3" t="s">
        <v>44</v>
      </c>
    </row>
    <row r="15" spans="1:3">
      <c r="A15" s="4" t="s">
        <v>45</v>
      </c>
      <c r="B15" s="5" t="n">
        <v>1430201</v>
      </c>
      <c r="C15" s="5" t="n">
        <v>1054371</v>
      </c>
    </row>
    <row r="16" spans="1:3">
      <c r="A16" s="4" t="s">
        <v>46</v>
      </c>
      <c r="B16" s="5" t="n">
        <v>285884</v>
      </c>
      <c r="C16" s="5" t="n">
        <v>261954</v>
      </c>
    </row>
    <row r="17" spans="1:3">
      <c r="A17" s="4" t="s">
        <v>47</v>
      </c>
      <c r="B17" s="5" t="n">
        <v>24793</v>
      </c>
      <c r="C17" s="5" t="n">
        <v>73585</v>
      </c>
    </row>
    <row r="18" spans="1:3">
      <c r="A18" s="4" t="s">
        <v>48</v>
      </c>
      <c r="B18" s="5" t="n">
        <v>1286743</v>
      </c>
      <c r="C18" s="5" t="n">
        <v>1795473</v>
      </c>
    </row>
    <row r="19" spans="1:3">
      <c r="A19" s="4" t="s">
        <v>49</v>
      </c>
      <c r="B19" s="5" t="n">
        <v>2685122</v>
      </c>
      <c r="C19" s="5" t="n">
        <v>3404133</v>
      </c>
    </row>
    <row r="20" spans="1:3">
      <c r="A20" s="4" t="s">
        <v>50</v>
      </c>
      <c r="B20" s="5" t="n">
        <v>102830</v>
      </c>
      <c r="C20" s="5" t="n">
        <v>100020</v>
      </c>
    </row>
    <row r="21" spans="1:3">
      <c r="A21" s="4" t="s">
        <v>51</v>
      </c>
      <c r="B21" s="5" t="n">
        <v>3780</v>
      </c>
      <c r="C21" s="5" t="n">
        <v>8534</v>
      </c>
    </row>
    <row r="22" spans="1:3">
      <c r="A22" s="4" t="s">
        <v>52</v>
      </c>
      <c r="B22" s="5" t="n">
        <v>0</v>
      </c>
      <c r="C22" s="5" t="n">
        <v>89504</v>
      </c>
    </row>
    <row r="23" spans="1:3">
      <c r="A23" s="4" t="s">
        <v>53</v>
      </c>
      <c r="B23" s="5" t="n">
        <v>328923</v>
      </c>
      <c r="C23" s="5" t="n">
        <v>0</v>
      </c>
    </row>
    <row r="24" spans="1:3">
      <c r="A24" s="4" t="s">
        <v>54</v>
      </c>
      <c r="B24" s="5" t="n">
        <v>6148276</v>
      </c>
      <c r="C24" s="5" t="n">
        <v>6787574</v>
      </c>
    </row>
    <row r="25" spans="1:3">
      <c r="A25" s="4" t="s">
        <v>55</v>
      </c>
      <c r="B25" s="5" t="n">
        <v>760366</v>
      </c>
      <c r="C25" s="5" t="n">
        <v>0</v>
      </c>
    </row>
    <row r="26" spans="1:3">
      <c r="A26" s="4" t="s">
        <v>56</v>
      </c>
      <c r="B26" s="4" t="s">
        <v>57</v>
      </c>
      <c r="C26" s="4" t="s">
        <v>57</v>
      </c>
    </row>
    <row r="27" spans="1:3">
      <c r="A27" s="3" t="s">
        <v>58</v>
      </c>
    </row>
    <row r="28" spans="1:3">
      <c r="A28" s="4" t="s">
        <v>59</v>
      </c>
      <c r="B28" s="5" t="n">
        <v>0</v>
      </c>
      <c r="C28" s="5" t="n">
        <v>0</v>
      </c>
    </row>
    <row r="29" spans="1:3">
      <c r="A29" s="4" t="s">
        <v>60</v>
      </c>
      <c r="B29" s="5" t="n">
        <v>375960</v>
      </c>
      <c r="C29" s="5" t="n">
        <v>343749</v>
      </c>
    </row>
    <row r="30" spans="1:3">
      <c r="A30" s="4" t="s">
        <v>61</v>
      </c>
      <c r="B30" s="5" t="n">
        <v>141886782</v>
      </c>
      <c r="C30" s="5" t="n">
        <v>139331067</v>
      </c>
    </row>
    <row r="31" spans="1:3">
      <c r="A31" s="4" t="s">
        <v>62</v>
      </c>
      <c r="B31" s="5" t="n">
        <v>-145198634</v>
      </c>
      <c r="C31" s="5" t="n">
        <v>-141176087</v>
      </c>
    </row>
    <row r="32" spans="1:3">
      <c r="A32" s="4" t="s">
        <v>63</v>
      </c>
      <c r="B32" s="5" t="n">
        <v>-2935892</v>
      </c>
      <c r="C32" s="5" t="n">
        <v>-1501271</v>
      </c>
    </row>
    <row r="33" spans="1:3">
      <c r="A33" s="4" t="s">
        <v>64</v>
      </c>
      <c r="B33" s="5" t="n">
        <v>1924926</v>
      </c>
      <c r="C33" s="5" t="n">
        <v>1931645</v>
      </c>
    </row>
    <row r="34" spans="1:3">
      <c r="A34" s="4" t="s">
        <v>65</v>
      </c>
      <c r="B34" s="6" t="n">
        <v>5897676</v>
      </c>
      <c r="C34" s="6" t="n">
        <v>72179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7</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151</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55</v>
      </c>
    </row>
    <row r="4" spans="1:2">
      <c r="A4" s="4" t="s">
        <v>113</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59</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163</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16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178</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v>
      </c>
      <c r="B1" s="2" t="s">
        <v>2</v>
      </c>
      <c r="C1" s="2" t="s">
        <v>31</v>
      </c>
    </row>
    <row r="2" spans="1:3">
      <c r="A2" s="3" t="s">
        <v>67</v>
      </c>
    </row>
    <row r="3" spans="1:3">
      <c r="A3" s="4" t="s">
        <v>68</v>
      </c>
      <c r="B3" s="6" t="n">
        <v>5690</v>
      </c>
      <c r="C3" s="6" t="n">
        <v>5690</v>
      </c>
    </row>
    <row r="4" spans="1:3">
      <c r="A4" s="4" t="s">
        <v>69</v>
      </c>
      <c r="B4" s="7" t="n">
        <v>0.0001</v>
      </c>
      <c r="C4" s="7" t="n">
        <v>0.0001</v>
      </c>
    </row>
    <row r="5" spans="1:3">
      <c r="A5" s="4" t="s">
        <v>70</v>
      </c>
      <c r="B5" s="5" t="n">
        <v>10000000</v>
      </c>
      <c r="C5" s="5" t="n">
        <v>10000000</v>
      </c>
    </row>
    <row r="6" spans="1:3">
      <c r="A6" s="4" t="s">
        <v>71</v>
      </c>
      <c r="B6" s="5" t="n">
        <v>0</v>
      </c>
      <c r="C6" s="5" t="n">
        <v>0</v>
      </c>
    </row>
    <row r="7" spans="1:3">
      <c r="A7" s="4" t="s">
        <v>72</v>
      </c>
      <c r="B7" s="5" t="n">
        <v>0</v>
      </c>
      <c r="C7" s="5" t="n">
        <v>0</v>
      </c>
    </row>
    <row r="8" spans="1:3">
      <c r="A8" s="4" t="s">
        <v>73</v>
      </c>
      <c r="B8" s="7" t="n">
        <v>0.0001</v>
      </c>
      <c r="C8" s="7" t="n">
        <v>0.0001</v>
      </c>
    </row>
    <row r="9" spans="1:3">
      <c r="A9" s="4" t="s">
        <v>74</v>
      </c>
      <c r="B9" s="5" t="n">
        <v>6000000000</v>
      </c>
      <c r="C9" s="5" t="n">
        <v>6000000000</v>
      </c>
    </row>
    <row r="10" spans="1:3">
      <c r="A10" s="4" t="s">
        <v>75</v>
      </c>
      <c r="B10" s="5" t="n">
        <v>3759717098</v>
      </c>
      <c r="C10" s="5" t="n">
        <v>3437599095</v>
      </c>
    </row>
    <row r="11" spans="1:3">
      <c r="A11" s="4" t="s">
        <v>76</v>
      </c>
      <c r="B11" s="5" t="n">
        <v>3759717098</v>
      </c>
      <c r="C11" s="5" t="n">
        <v>34375990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182</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1</v>
      </c>
      <c r="B1" s="2" t="s">
        <v>1</v>
      </c>
    </row>
    <row r="2" spans="1:2">
      <c r="B2" s="2" t="s">
        <v>2</v>
      </c>
    </row>
    <row r="3" spans="1:2">
      <c r="A3" s="3" t="s">
        <v>190</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194</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v>
      </c>
    </row>
    <row r="3" spans="1:2">
      <c r="A3" s="3" t="s">
        <v>198</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 customWidth="1" max="7" min="7" width="14"/>
  </cols>
  <sheetData>
    <row r="1" spans="1:7">
      <c r="A1" s="1" t="s">
        <v>270</v>
      </c>
      <c r="B1" s="2" t="s">
        <v>78</v>
      </c>
      <c r="D1" s="2" t="s">
        <v>1</v>
      </c>
      <c r="F1" s="2" t="s">
        <v>99</v>
      </c>
    </row>
    <row r="2" spans="1:7">
      <c r="B2" s="2" t="s">
        <v>2</v>
      </c>
      <c r="C2" s="2" t="s">
        <v>79</v>
      </c>
      <c r="D2" s="2" t="s">
        <v>2</v>
      </c>
      <c r="E2" s="2" t="s">
        <v>79</v>
      </c>
      <c r="F2" s="2" t="s">
        <v>31</v>
      </c>
      <c r="G2" s="2" t="s">
        <v>100</v>
      </c>
    </row>
    <row r="3" spans="1:7">
      <c r="A3" s="3" t="s">
        <v>143</v>
      </c>
    </row>
    <row r="4" spans="1:7">
      <c r="A4" s="4" t="s">
        <v>102</v>
      </c>
      <c r="B4" s="6" t="n">
        <v>-1690941</v>
      </c>
      <c r="C4" s="6" t="n">
        <v>-2082156</v>
      </c>
      <c r="D4" s="6" t="n">
        <v>-4029266</v>
      </c>
      <c r="E4" s="6" t="n">
        <v>-6324031</v>
      </c>
      <c r="F4" s="6" t="n">
        <v>-11444782</v>
      </c>
      <c r="G4" s="6" t="n">
        <v>-5320974</v>
      </c>
    </row>
    <row r="5" spans="1:7">
      <c r="A5" s="4" t="s">
        <v>271</v>
      </c>
      <c r="D5" s="5" t="n">
        <v>-2097363</v>
      </c>
      <c r="E5" s="6" t="n">
        <v>-1668243</v>
      </c>
      <c r="F5" s="5" t="n">
        <v>-3854506</v>
      </c>
      <c r="G5" s="6" t="n">
        <v>-2082493</v>
      </c>
    </row>
    <row r="6" spans="1:7">
      <c r="A6" s="4" t="s">
        <v>62</v>
      </c>
      <c r="B6" s="6" t="n">
        <v>-145198634</v>
      </c>
      <c r="D6" s="6" t="n">
        <v>-145198634</v>
      </c>
      <c r="F6" s="6" t="n">
        <v>-141176087</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1</v>
      </c>
    </row>
    <row r="2" spans="1:3">
      <c r="A2" s="3" t="s">
        <v>147</v>
      </c>
    </row>
    <row r="3" spans="1:3">
      <c r="A3" s="4" t="s">
        <v>273</v>
      </c>
      <c r="B3" s="6" t="n">
        <v>0</v>
      </c>
    </row>
    <row r="4" spans="1:3">
      <c r="A4" s="4" t="s">
        <v>274</v>
      </c>
      <c r="B4" s="6" t="n">
        <v>30000</v>
      </c>
      <c r="C4" s="6" t="n">
        <v>12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3"/>
    <col customWidth="1" max="2" min="2" width="21"/>
  </cols>
  <sheetData>
    <row r="1" spans="1:2">
      <c r="A1" s="1" t="s">
        <v>275</v>
      </c>
      <c r="B1" s="2" t="s">
        <v>1</v>
      </c>
    </row>
    <row r="2" spans="1:2">
      <c r="B2" s="2" t="s">
        <v>276</v>
      </c>
    </row>
    <row r="3" spans="1:2">
      <c r="A3" s="3" t="s">
        <v>151</v>
      </c>
    </row>
    <row r="4" spans="1:2">
      <c r="A4" s="4" t="s">
        <v>277</v>
      </c>
      <c r="B4" s="6" t="n">
        <v>1395000</v>
      </c>
    </row>
    <row r="5" spans="1:2">
      <c r="A5" s="4" t="s">
        <v>278</v>
      </c>
      <c r="B5" s="5" t="n">
        <v>645000</v>
      </c>
    </row>
    <row r="6" spans="1:2">
      <c r="A6" s="4" t="s">
        <v>279</v>
      </c>
      <c r="B6" s="5" t="n">
        <v>-911294</v>
      </c>
    </row>
    <row r="7" spans="1:2">
      <c r="A7" s="4" t="s">
        <v>280</v>
      </c>
      <c r="B7" s="5" t="n">
        <v>939375</v>
      </c>
    </row>
    <row r="8" spans="1:2">
      <c r="A8" s="4" t="s">
        <v>281</v>
      </c>
      <c r="B8" s="5" t="n">
        <v>1960000</v>
      </c>
    </row>
    <row r="9" spans="1:2">
      <c r="A9" s="4" t="s">
        <v>282</v>
      </c>
      <c r="B9" s="5" t="n">
        <v>-605000</v>
      </c>
    </row>
    <row r="10" spans="1:2">
      <c r="A10" s="4" t="s">
        <v>283</v>
      </c>
      <c r="B10" s="6" t="n">
        <v>34230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284</v>
      </c>
      <c r="B1" s="2" t="s">
        <v>99</v>
      </c>
    </row>
    <row r="2" spans="1:3">
      <c r="B2" s="2" t="s">
        <v>31</v>
      </c>
      <c r="C2" s="2" t="s">
        <v>100</v>
      </c>
    </row>
    <row r="3" spans="1:3">
      <c r="A3" s="4" t="s">
        <v>285</v>
      </c>
      <c r="B3" s="6" t="n">
        <v>6124964</v>
      </c>
      <c r="C3" s="6" t="n">
        <v>5100977</v>
      </c>
    </row>
    <row r="4" spans="1:3">
      <c r="A4" s="4" t="s">
        <v>102</v>
      </c>
      <c r="B4" s="6" t="n">
        <v>-11584808</v>
      </c>
      <c r="C4" s="6" t="n">
        <v>-5447936</v>
      </c>
    </row>
    <row r="5" spans="1:3">
      <c r="A5" s="4" t="s">
        <v>286</v>
      </c>
      <c r="B5" s="6" t="n">
        <v>0</v>
      </c>
      <c r="C5" s="6" t="n">
        <v>0</v>
      </c>
    </row>
    <row r="6" spans="1:3">
      <c r="A6" s="4" t="s">
        <v>287</v>
      </c>
    </row>
    <row r="7" spans="1:3">
      <c r="A7" s="4" t="s">
        <v>285</v>
      </c>
      <c r="B7" s="6" t="n">
        <v>4573461</v>
      </c>
      <c r="C7" s="6" t="n">
        <v>2452104</v>
      </c>
    </row>
    <row r="8" spans="1:3">
      <c r="A8" s="4" t="s">
        <v>102</v>
      </c>
      <c r="B8" s="6" t="n">
        <v>-11473137</v>
      </c>
      <c r="C8" s="6" t="n">
        <v>-5320974</v>
      </c>
    </row>
    <row r="9" spans="1:3">
      <c r="A9" s="4" t="s">
        <v>286</v>
      </c>
      <c r="B9" s="6" t="n">
        <v>0</v>
      </c>
      <c r="C9" s="6" t="n">
        <v>0</v>
      </c>
    </row>
    <row r="10" spans="1:3">
      <c r="A10" s="4" t="s">
        <v>288</v>
      </c>
    </row>
    <row r="11" spans="1:3">
      <c r="A11" s="4" t="s">
        <v>285</v>
      </c>
      <c r="B11" s="6" t="n">
        <v>1551503</v>
      </c>
      <c r="C11" s="6" t="n">
        <v>2648873</v>
      </c>
    </row>
    <row r="12" spans="1:3">
      <c r="A12" s="4" t="s">
        <v>102</v>
      </c>
      <c r="B12" s="6" t="n">
        <v>-111671</v>
      </c>
      <c r="C12" s="6" t="n">
        <v>-1269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89</v>
      </c>
      <c r="B1" s="2" t="s">
        <v>2</v>
      </c>
      <c r="C1" s="2" t="s">
        <v>31</v>
      </c>
    </row>
    <row r="2" spans="1:3">
      <c r="A2" s="3" t="s">
        <v>155</v>
      </c>
    </row>
    <row r="3" spans="1:3">
      <c r="A3" s="4" t="s">
        <v>290</v>
      </c>
      <c r="B3" s="6" t="n">
        <v>479305</v>
      </c>
      <c r="C3" s="6" t="n">
        <v>417570</v>
      </c>
    </row>
    <row r="4" spans="1:3">
      <c r="A4" s="4" t="s">
        <v>291</v>
      </c>
      <c r="B4" s="5" t="n">
        <v>88475</v>
      </c>
      <c r="C4" s="5" t="n">
        <v>35280</v>
      </c>
    </row>
    <row r="5" spans="1:3">
      <c r="A5" s="4" t="s">
        <v>292</v>
      </c>
      <c r="B5" s="5" t="n">
        <v>404914</v>
      </c>
      <c r="C5" s="5" t="n">
        <v>459814</v>
      </c>
    </row>
    <row r="6" spans="1:3">
      <c r="A6" s="4" t="s">
        <v>274</v>
      </c>
      <c r="B6" s="5" t="n">
        <v>-30000</v>
      </c>
      <c r="C6" s="5" t="n">
        <v>-120000</v>
      </c>
    </row>
    <row r="7" spans="1:3">
      <c r="A7" s="4" t="s">
        <v>293</v>
      </c>
      <c r="B7" s="6" t="n">
        <v>942694</v>
      </c>
      <c r="C7" s="6" t="n">
        <v>7926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4</v>
      </c>
      <c r="B1" s="2" t="s">
        <v>2</v>
      </c>
      <c r="C1" s="2" t="s">
        <v>31</v>
      </c>
    </row>
    <row r="2" spans="1:3">
      <c r="A2" s="3" t="s">
        <v>159</v>
      </c>
    </row>
    <row r="3" spans="1:3">
      <c r="A3" s="4" t="s">
        <v>295</v>
      </c>
      <c r="B3" s="6" t="n">
        <v>909556</v>
      </c>
      <c r="C3" s="6" t="n">
        <v>943326</v>
      </c>
    </row>
    <row r="4" spans="1:3">
      <c r="A4" s="4" t="s">
        <v>296</v>
      </c>
      <c r="B4" s="5" t="n">
        <v>16675</v>
      </c>
      <c r="C4" s="5" t="n">
        <v>16675</v>
      </c>
    </row>
    <row r="5" spans="1:3">
      <c r="A5" s="4" t="s">
        <v>297</v>
      </c>
      <c r="B5" s="5" t="n">
        <v>19971</v>
      </c>
      <c r="C5" s="5" t="n">
        <v>14703</v>
      </c>
    </row>
    <row r="6" spans="1:3">
      <c r="A6" s="4" t="s">
        <v>298</v>
      </c>
      <c r="B6" s="5" t="n">
        <v>946203</v>
      </c>
      <c r="C6" s="5" t="n">
        <v>974704</v>
      </c>
    </row>
    <row r="7" spans="1:3">
      <c r="A7" s="4" t="s">
        <v>299</v>
      </c>
      <c r="B7" s="5" t="n">
        <v>-312696</v>
      </c>
      <c r="C7" s="5" t="n">
        <v>-261839</v>
      </c>
    </row>
    <row r="8" spans="1:3">
      <c r="A8" s="4" t="s">
        <v>300</v>
      </c>
      <c r="B8" s="6" t="n">
        <v>633507</v>
      </c>
      <c r="C8" s="6" t="n">
        <v>7128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2200733</v>
      </c>
      <c r="C4" s="6" t="n">
        <v>1208415</v>
      </c>
      <c r="D4" s="6" t="n">
        <v>4445012</v>
      </c>
      <c r="E4" s="6" t="n">
        <v>1917351</v>
      </c>
    </row>
    <row r="5" spans="1:5">
      <c r="A5" s="4" t="s">
        <v>82</v>
      </c>
      <c r="B5" s="5" t="n">
        <v>1524960</v>
      </c>
      <c r="C5" s="5" t="n">
        <v>1096934</v>
      </c>
      <c r="D5" s="5" t="n">
        <v>2998331</v>
      </c>
      <c r="E5" s="5" t="n">
        <v>1729451</v>
      </c>
    </row>
    <row r="6" spans="1:5">
      <c r="A6" s="4" t="s">
        <v>83</v>
      </c>
      <c r="B6" s="5" t="n">
        <v>675773</v>
      </c>
      <c r="C6" s="5" t="n">
        <v>111481</v>
      </c>
      <c r="D6" s="5" t="n">
        <v>1446681</v>
      </c>
      <c r="E6" s="5" t="n">
        <v>187900</v>
      </c>
    </row>
    <row r="7" spans="1:5">
      <c r="A7" s="4" t="s">
        <v>84</v>
      </c>
      <c r="B7" s="5" t="n">
        <v>2052769</v>
      </c>
      <c r="C7" s="5" t="n">
        <v>924813</v>
      </c>
      <c r="D7" s="5" t="n">
        <v>4182725</v>
      </c>
      <c r="E7" s="5" t="n">
        <v>2104270</v>
      </c>
    </row>
    <row r="8" spans="1:5">
      <c r="A8" s="4" t="s">
        <v>85</v>
      </c>
      <c r="B8" s="5" t="n">
        <v>-1376996</v>
      </c>
      <c r="C8" s="5" t="n">
        <v>-813332</v>
      </c>
      <c r="D8" s="5" t="n">
        <v>-2736044</v>
      </c>
      <c r="E8" s="5" t="n">
        <v>-1916370</v>
      </c>
    </row>
    <row r="9" spans="1:5">
      <c r="A9" s="3" t="s">
        <v>86</v>
      </c>
    </row>
    <row r="10" spans="1:5">
      <c r="A10" s="4" t="s">
        <v>87</v>
      </c>
      <c r="B10" s="5" t="n">
        <v>21457</v>
      </c>
      <c r="C10" s="5" t="n">
        <v>-703346</v>
      </c>
      <c r="D10" s="5" t="n">
        <v>508730</v>
      </c>
      <c r="E10" s="5" t="n">
        <v>1655098</v>
      </c>
    </row>
    <row r="11" spans="1:5">
      <c r="A11" s="4" t="s">
        <v>88</v>
      </c>
      <c r="B11" s="5" t="n">
        <v>-107303</v>
      </c>
      <c r="C11" s="5" t="n">
        <v>-320929</v>
      </c>
      <c r="D11" s="5" t="n">
        <v>-227343</v>
      </c>
      <c r="E11" s="5" t="n">
        <v>-709233</v>
      </c>
    </row>
    <row r="12" spans="1:5">
      <c r="A12" s="4" t="s">
        <v>89</v>
      </c>
      <c r="B12" s="5" t="n">
        <v>-228099</v>
      </c>
      <c r="C12" s="5" t="n">
        <v>-244549</v>
      </c>
      <c r="D12" s="5" t="n">
        <v>-1574609</v>
      </c>
      <c r="E12" s="5" t="n">
        <v>-5353526</v>
      </c>
    </row>
    <row r="13" spans="1:5">
      <c r="A13" s="4" t="s">
        <v>90</v>
      </c>
      <c r="B13" s="5" t="n">
        <v>-313945</v>
      </c>
      <c r="C13" s="5" t="n">
        <v>-1268824</v>
      </c>
      <c r="D13" s="5" t="n">
        <v>-1293222</v>
      </c>
      <c r="E13" s="5" t="n">
        <v>-4407661</v>
      </c>
    </row>
    <row r="14" spans="1:5">
      <c r="A14" s="4" t="s">
        <v>91</v>
      </c>
      <c r="B14" s="5" t="n">
        <v>-1690941</v>
      </c>
      <c r="C14" s="5" t="n">
        <v>-2082156</v>
      </c>
      <c r="D14" s="5" t="n">
        <v>-4029266</v>
      </c>
      <c r="E14" s="5" t="n">
        <v>-6324031</v>
      </c>
    </row>
    <row r="15" spans="1:5">
      <c r="A15" s="4" t="s">
        <v>92</v>
      </c>
      <c r="B15" s="5" t="n">
        <v>0</v>
      </c>
      <c r="C15" s="5" t="n">
        <v>0</v>
      </c>
      <c r="D15" s="5" t="n">
        <v>0</v>
      </c>
      <c r="E15" s="5" t="n">
        <v>0</v>
      </c>
    </row>
    <row r="16" spans="1:5">
      <c r="A16" s="4" t="s">
        <v>93</v>
      </c>
      <c r="B16" s="5" t="n">
        <v>-1690941</v>
      </c>
      <c r="C16" s="5" t="n">
        <v>-2082156</v>
      </c>
      <c r="D16" s="5" t="n">
        <v>-4029266</v>
      </c>
      <c r="E16" s="5" t="n">
        <v>-6324031</v>
      </c>
    </row>
    <row r="17" spans="1:5">
      <c r="A17" s="4" t="s">
        <v>94</v>
      </c>
      <c r="B17" s="5" t="n">
        <v>-18809</v>
      </c>
      <c r="C17" s="5" t="n">
        <v>0</v>
      </c>
      <c r="D17" s="5" t="n">
        <v>6719</v>
      </c>
      <c r="E17" s="5" t="n">
        <v>0</v>
      </c>
    </row>
    <row r="18" spans="1:5">
      <c r="A18" s="4" t="s">
        <v>95</v>
      </c>
      <c r="B18" s="6" t="n">
        <v>-1709750</v>
      </c>
      <c r="C18" s="6" t="n">
        <v>-2082156</v>
      </c>
      <c r="D18" s="6" t="n">
        <v>-4022547</v>
      </c>
      <c r="E18" s="6" t="n">
        <v>-6324031</v>
      </c>
    </row>
    <row r="19" spans="1:5">
      <c r="A19" s="4" t="s">
        <v>96</v>
      </c>
      <c r="B19" s="6" t="n">
        <v>0</v>
      </c>
      <c r="C19" s="6" t="n">
        <v>0</v>
      </c>
      <c r="D19" s="6" t="n">
        <v>0</v>
      </c>
      <c r="E19" s="6" t="n">
        <v>0</v>
      </c>
    </row>
    <row r="20" spans="1:5">
      <c r="A20" s="4" t="s">
        <v>97</v>
      </c>
      <c r="B20" s="5" t="n">
        <v>3639091893</v>
      </c>
      <c r="C20" s="5" t="n">
        <v>2938882290</v>
      </c>
      <c r="D20" s="5" t="n">
        <v>3716729634</v>
      </c>
      <c r="E20" s="5" t="n">
        <v>28241947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01</v>
      </c>
      <c r="B1" s="2" t="s">
        <v>1</v>
      </c>
    </row>
    <row r="2" spans="1:4">
      <c r="B2" s="2" t="s">
        <v>2</v>
      </c>
      <c r="C2" s="2" t="s">
        <v>79</v>
      </c>
      <c r="D2" s="2" t="s">
        <v>31</v>
      </c>
    </row>
    <row r="3" spans="1:4">
      <c r="A3" s="3" t="s">
        <v>159</v>
      </c>
    </row>
    <row r="4" spans="1:4">
      <c r="A4" s="4" t="s">
        <v>302</v>
      </c>
      <c r="B4" s="6" t="n">
        <v>633507</v>
      </c>
      <c r="D4" s="6" t="n">
        <v>712866</v>
      </c>
    </row>
    <row r="5" spans="1:4">
      <c r="A5" s="4" t="s">
        <v>303</v>
      </c>
      <c r="B5" s="5" t="n">
        <v>-312696</v>
      </c>
      <c r="D5" s="6" t="n">
        <v>-261839</v>
      </c>
    </row>
    <row r="6" spans="1:4">
      <c r="A6" s="4" t="s">
        <v>304</v>
      </c>
      <c r="B6" s="6" t="n">
        <v>84678</v>
      </c>
      <c r="C6" s="6" t="n">
        <v>305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05</v>
      </c>
      <c r="B1" s="2" t="s">
        <v>1</v>
      </c>
    </row>
    <row r="2" spans="1:3">
      <c r="B2" s="2" t="s">
        <v>2</v>
      </c>
      <c r="C2" s="2" t="s">
        <v>31</v>
      </c>
    </row>
    <row r="3" spans="1:3">
      <c r="A3" s="4" t="s">
        <v>306</v>
      </c>
      <c r="B3" s="6" t="n">
        <v>-713142</v>
      </c>
      <c r="C3" s="6" t="n">
        <v>-142628</v>
      </c>
    </row>
    <row r="4" spans="1:3">
      <c r="A4" s="4" t="s">
        <v>307</v>
      </c>
      <c r="B4" s="6" t="n">
        <v>2709939</v>
      </c>
      <c r="C4" s="5" t="n">
        <v>3280453</v>
      </c>
    </row>
    <row r="5" spans="1:3">
      <c r="A5" s="4" t="s">
        <v>308</v>
      </c>
    </row>
    <row r="6" spans="1:3">
      <c r="A6" s="4" t="s">
        <v>309</v>
      </c>
      <c r="B6" s="4" t="s">
        <v>310</v>
      </c>
    </row>
    <row r="7" spans="1:3">
      <c r="A7" s="4" t="s">
        <v>311</v>
      </c>
      <c r="B7" s="6" t="n">
        <v>1604341</v>
      </c>
      <c r="C7" s="5" t="n">
        <v>1604341</v>
      </c>
    </row>
    <row r="8" spans="1:3">
      <c r="A8" s="4" t="s">
        <v>312</v>
      </c>
    </row>
    <row r="9" spans="1:3">
      <c r="A9" s="4" t="s">
        <v>309</v>
      </c>
      <c r="B9" s="4" t="s">
        <v>310</v>
      </c>
    </row>
    <row r="10" spans="1:3">
      <c r="A10" s="4" t="s">
        <v>311</v>
      </c>
      <c r="B10" s="6" t="n">
        <v>1818740</v>
      </c>
      <c r="C10" s="6" t="n">
        <v>18187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13</v>
      </c>
      <c r="B1" s="2" t="s">
        <v>1</v>
      </c>
    </row>
    <row r="2" spans="1:3">
      <c r="B2" s="2" t="s">
        <v>2</v>
      </c>
      <c r="C2" s="2" t="s">
        <v>79</v>
      </c>
    </row>
    <row r="3" spans="1:3">
      <c r="A3" s="3" t="s">
        <v>163</v>
      </c>
    </row>
    <row r="4" spans="1:3">
      <c r="A4" s="4" t="s">
        <v>314</v>
      </c>
      <c r="B4" s="6" t="n">
        <v>570514</v>
      </c>
      <c r="C4"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5"/>
  </cols>
  <sheetData>
    <row r="1" spans="1:2">
      <c r="A1" s="1" t="s">
        <v>315</v>
      </c>
      <c r="B1" s="2" t="s">
        <v>1</v>
      </c>
    </row>
    <row r="2" spans="1:2">
      <c r="B2" s="2" t="s">
        <v>276</v>
      </c>
    </row>
    <row r="3" spans="1:2">
      <c r="A3" s="3" t="s">
        <v>166</v>
      </c>
    </row>
    <row r="4" spans="1:2">
      <c r="A4" s="4" t="s">
        <v>316</v>
      </c>
      <c r="B4" s="6" t="n">
        <v>227000</v>
      </c>
    </row>
    <row r="5" spans="1:2">
      <c r="A5" s="4" t="s">
        <v>317</v>
      </c>
      <c r="B5" s="4" t="s">
        <v>318</v>
      </c>
    </row>
    <row r="6" spans="1:2">
      <c r="A6" s="4" t="s">
        <v>319</v>
      </c>
      <c r="B6" s="4" t="s">
        <v>320</v>
      </c>
    </row>
    <row r="7" spans="1:2">
      <c r="A7" s="4" t="s">
        <v>253</v>
      </c>
      <c r="B7"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3"/>
    <col customWidth="1" max="2" min="2" width="21"/>
  </cols>
  <sheetData>
    <row r="1" spans="1:2">
      <c r="A1" s="1" t="s">
        <v>321</v>
      </c>
      <c r="B1" s="2" t="s">
        <v>276</v>
      </c>
    </row>
    <row r="2" spans="1:2">
      <c r="A2" s="3" t="s">
        <v>166</v>
      </c>
    </row>
    <row r="3" spans="1:2">
      <c r="A3" s="4" t="s">
        <v>29</v>
      </c>
      <c r="B3" s="6" t="n">
        <v>227149</v>
      </c>
    </row>
    <row r="4" spans="1:2">
      <c r="A4" s="4" t="s">
        <v>322</v>
      </c>
      <c r="B4" s="5" t="n">
        <v>461360</v>
      </c>
    </row>
    <row r="5" spans="1:2">
      <c r="A5" s="4" t="s">
        <v>323</v>
      </c>
      <c r="B5" s="5" t="n">
        <v>464150</v>
      </c>
    </row>
    <row r="6" spans="1:2">
      <c r="A6" s="4" t="s">
        <v>324</v>
      </c>
      <c r="B6" s="5" t="n">
        <v>303687</v>
      </c>
    </row>
    <row r="7" spans="1:2">
      <c r="A7" s="4" t="s">
        <v>325</v>
      </c>
      <c r="B7" s="5" t="n">
        <v>236352</v>
      </c>
    </row>
    <row r="8" spans="1:2">
      <c r="A8" s="4" t="s">
        <v>326</v>
      </c>
      <c r="B8" s="5" t="n">
        <v>1692699</v>
      </c>
    </row>
    <row r="9" spans="1:2">
      <c r="A9" s="4" t="s">
        <v>327</v>
      </c>
      <c r="B9" s="5" t="n">
        <v>-603410</v>
      </c>
    </row>
    <row r="10" spans="1:2">
      <c r="A10" s="4" t="s">
        <v>328</v>
      </c>
      <c r="B10" s="6" t="n">
        <v>10892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21"/>
  </cols>
  <sheetData>
    <row r="1" spans="1:2">
      <c r="A1" s="1" t="s">
        <v>329</v>
      </c>
      <c r="B1" s="2" t="s">
        <v>1</v>
      </c>
    </row>
    <row r="2" spans="1:2">
      <c r="B2" s="2" t="s">
        <v>276</v>
      </c>
    </row>
    <row r="3" spans="1:2">
      <c r="A3" s="3" t="s">
        <v>166</v>
      </c>
    </row>
    <row r="4" spans="1:2">
      <c r="A4" s="4" t="s">
        <v>330</v>
      </c>
      <c r="B4" s="6" t="n">
        <v>1085000</v>
      </c>
    </row>
    <row r="5" spans="1:2">
      <c r="A5" s="4" t="s">
        <v>331</v>
      </c>
      <c r="B5" s="5" t="n">
        <v>1089289</v>
      </c>
    </row>
    <row r="6" spans="1:2">
      <c r="A6" s="4" t="s">
        <v>332</v>
      </c>
      <c r="B6" s="6" t="n">
        <v>399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3</v>
      </c>
      <c r="B1" s="2" t="s">
        <v>2</v>
      </c>
      <c r="C1" s="2" t="s">
        <v>31</v>
      </c>
    </row>
    <row r="2" spans="1:3">
      <c r="A2" s="3" t="s">
        <v>170</v>
      </c>
    </row>
    <row r="3" spans="1:3">
      <c r="A3" s="4" t="s">
        <v>116</v>
      </c>
      <c r="B3" s="6" t="n">
        <v>1430201</v>
      </c>
      <c r="C3" s="6" t="n">
        <v>10543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4</v>
      </c>
      <c r="B1" s="2" t="s">
        <v>2</v>
      </c>
      <c r="C1" s="2" t="s">
        <v>31</v>
      </c>
    </row>
    <row r="2" spans="1:3">
      <c r="A2" s="3" t="s">
        <v>174</v>
      </c>
    </row>
    <row r="3" spans="1:3">
      <c r="A3" s="4" t="s">
        <v>46</v>
      </c>
      <c r="B3" s="6" t="n">
        <v>285884</v>
      </c>
      <c r="C3" s="6" t="n">
        <v>2619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5</v>
      </c>
      <c r="B1" s="2" t="s">
        <v>2</v>
      </c>
      <c r="C1" s="2" t="s">
        <v>31</v>
      </c>
    </row>
    <row r="2" spans="1:3">
      <c r="A2" s="4" t="s">
        <v>336</v>
      </c>
      <c r="B2" s="6" t="n">
        <v>2427456</v>
      </c>
      <c r="C2" s="6" t="n">
        <v>3253086</v>
      </c>
    </row>
    <row r="3" spans="1:3">
      <c r="A3" s="4" t="s">
        <v>337</v>
      </c>
      <c r="B3" s="5" t="n">
        <v>257666</v>
      </c>
      <c r="C3" s="5" t="n">
        <v>151047</v>
      </c>
    </row>
    <row r="4" spans="1:3">
      <c r="A4" s="4" t="s">
        <v>338</v>
      </c>
      <c r="B4" s="5" t="n">
        <v>0</v>
      </c>
      <c r="C4" s="5" t="n">
        <v>0</v>
      </c>
    </row>
    <row r="5" spans="1:3">
      <c r="A5" s="4" t="s">
        <v>339</v>
      </c>
      <c r="B5" s="5" t="n">
        <v>2685122</v>
      </c>
      <c r="C5" s="5" t="n">
        <v>3404133</v>
      </c>
    </row>
    <row r="6" spans="1:3">
      <c r="A6" s="4" t="s">
        <v>340</v>
      </c>
    </row>
    <row r="7" spans="1:3">
      <c r="A7" s="4" t="s">
        <v>336</v>
      </c>
      <c r="B7" s="5" t="n">
        <v>2156669</v>
      </c>
      <c r="C7" s="5" t="n">
        <v>2982299</v>
      </c>
    </row>
    <row r="8" spans="1:3">
      <c r="A8" s="4" t="s">
        <v>337</v>
      </c>
      <c r="B8" s="5" t="n">
        <v>232997</v>
      </c>
      <c r="C8" s="5" t="n">
        <v>135780</v>
      </c>
    </row>
    <row r="9" spans="1:3">
      <c r="A9" s="4" t="s">
        <v>338</v>
      </c>
      <c r="B9" s="5" t="n">
        <v>0</v>
      </c>
      <c r="C9" s="5" t="n">
        <v>0</v>
      </c>
    </row>
    <row r="10" spans="1:3">
      <c r="A10" s="4" t="s">
        <v>339</v>
      </c>
      <c r="B10" s="5" t="n">
        <v>2389666</v>
      </c>
      <c r="C10" s="5" t="n">
        <v>3118079</v>
      </c>
    </row>
    <row r="11" spans="1:3">
      <c r="A11" s="4" t="s">
        <v>341</v>
      </c>
    </row>
    <row r="12" spans="1:3">
      <c r="A12" s="4" t="s">
        <v>336</v>
      </c>
      <c r="B12" s="5" t="n">
        <v>270787</v>
      </c>
      <c r="C12" s="5" t="n">
        <v>270787</v>
      </c>
    </row>
    <row r="13" spans="1:3">
      <c r="A13" s="4" t="s">
        <v>337</v>
      </c>
      <c r="B13" s="5" t="n">
        <v>24669</v>
      </c>
      <c r="C13" s="5" t="n">
        <v>15267</v>
      </c>
    </row>
    <row r="14" spans="1:3">
      <c r="A14" s="4" t="s">
        <v>338</v>
      </c>
      <c r="B14" s="5" t="n">
        <v>0</v>
      </c>
      <c r="C14" s="5" t="n">
        <v>0</v>
      </c>
    </row>
    <row r="15" spans="1:3">
      <c r="A15" s="4" t="s">
        <v>339</v>
      </c>
      <c r="B15" s="6" t="n">
        <v>295456</v>
      </c>
      <c r="C15" s="6" t="n">
        <v>2860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5"/>
    <col customWidth="1" max="2" min="2" width="21"/>
  </cols>
  <sheetData>
    <row r="1" spans="1:2">
      <c r="A1" s="1" t="s">
        <v>342</v>
      </c>
      <c r="B1" s="2" t="s">
        <v>276</v>
      </c>
    </row>
    <row r="2" spans="1:2">
      <c r="A2" s="4" t="s">
        <v>343</v>
      </c>
      <c r="B2" s="6" t="n">
        <v>1286743</v>
      </c>
    </row>
    <row r="3" spans="1:2">
      <c r="A3" s="4" t="s">
        <v>293</v>
      </c>
      <c r="B3" s="5" t="n">
        <v>1286743</v>
      </c>
    </row>
    <row r="4" spans="1:2">
      <c r="A4" s="4" t="s">
        <v>344</v>
      </c>
    </row>
    <row r="5" spans="1:2">
      <c r="A5" s="4" t="s">
        <v>343</v>
      </c>
      <c r="B5" s="5" t="n">
        <v>0</v>
      </c>
    </row>
    <row r="6" spans="1:2">
      <c r="A6" s="4" t="s">
        <v>293</v>
      </c>
      <c r="B6" s="5" t="n">
        <v>0</v>
      </c>
    </row>
    <row r="7" spans="1:2">
      <c r="A7" s="4" t="s">
        <v>345</v>
      </c>
    </row>
    <row r="8" spans="1:2">
      <c r="A8" s="4" t="s">
        <v>343</v>
      </c>
      <c r="B8" s="5" t="n">
        <v>1286743</v>
      </c>
    </row>
    <row r="9" spans="1:2">
      <c r="A9" s="4" t="s">
        <v>293</v>
      </c>
      <c r="B9" s="5" t="n">
        <v>1286743</v>
      </c>
    </row>
    <row r="10" spans="1:2">
      <c r="A10" s="4" t="s">
        <v>346</v>
      </c>
    </row>
    <row r="11" spans="1:2">
      <c r="A11" s="4" t="s">
        <v>343</v>
      </c>
      <c r="B11" s="5" t="n">
        <v>0</v>
      </c>
    </row>
    <row r="12" spans="1:2">
      <c r="A12" s="4" t="s">
        <v>293</v>
      </c>
      <c r="B12"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8</v>
      </c>
      <c r="B1" s="2" t="s">
        <v>78</v>
      </c>
      <c r="D1" s="2" t="s">
        <v>1</v>
      </c>
      <c r="F1" s="2" t="s">
        <v>99</v>
      </c>
    </row>
    <row r="2" spans="1:7">
      <c r="B2" s="2" t="s">
        <v>2</v>
      </c>
      <c r="C2" s="2" t="s">
        <v>79</v>
      </c>
      <c r="D2" s="2" t="s">
        <v>2</v>
      </c>
      <c r="E2" s="2" t="s">
        <v>79</v>
      </c>
      <c r="F2" s="2" t="s">
        <v>31</v>
      </c>
      <c r="G2" s="2" t="s">
        <v>100</v>
      </c>
    </row>
    <row r="3" spans="1:7">
      <c r="A3" s="3" t="s">
        <v>101</v>
      </c>
    </row>
    <row r="4" spans="1:7">
      <c r="A4" s="4" t="s">
        <v>102</v>
      </c>
      <c r="B4" s="6" t="n">
        <v>-1709750</v>
      </c>
      <c r="C4" s="6" t="n">
        <v>-2082156</v>
      </c>
      <c r="D4" s="6" t="n">
        <v>-4022547</v>
      </c>
      <c r="E4" s="6" t="n">
        <v>-6324031</v>
      </c>
    </row>
    <row r="5" spans="1:7">
      <c r="A5" s="3" t="s">
        <v>103</v>
      </c>
    </row>
    <row r="6" spans="1:7">
      <c r="A6" s="4" t="s">
        <v>104</v>
      </c>
      <c r="D6" s="5" t="n">
        <v>84678</v>
      </c>
      <c r="E6" s="5" t="n">
        <v>30553</v>
      </c>
    </row>
    <row r="7" spans="1:7">
      <c r="A7" s="4" t="s">
        <v>105</v>
      </c>
      <c r="D7" s="5" t="n">
        <v>570514</v>
      </c>
      <c r="E7" s="5" t="n">
        <v>0</v>
      </c>
    </row>
    <row r="8" spans="1:7">
      <c r="A8" s="4" t="s">
        <v>106</v>
      </c>
      <c r="D8" s="5" t="n">
        <v>80247</v>
      </c>
      <c r="E8" s="5" t="n">
        <v>113629</v>
      </c>
    </row>
    <row r="9" spans="1:7">
      <c r="A9" s="4" t="s">
        <v>107</v>
      </c>
      <c r="D9" s="5" t="n">
        <v>174362</v>
      </c>
      <c r="E9" s="5" t="n">
        <v>153206</v>
      </c>
    </row>
    <row r="10" spans="1:7">
      <c r="A10" s="4" t="s">
        <v>108</v>
      </c>
      <c r="D10" s="5" t="n">
        <v>0</v>
      </c>
      <c r="E10" s="5" t="n">
        <v>498658</v>
      </c>
    </row>
    <row r="11" spans="1:7">
      <c r="A11" s="4" t="s">
        <v>109</v>
      </c>
      <c r="D11" s="5" t="n">
        <v>-508730</v>
      </c>
      <c r="E11" s="5" t="n">
        <v>-1662346</v>
      </c>
    </row>
    <row r="12" spans="1:7">
      <c r="A12" s="4" t="s">
        <v>110</v>
      </c>
      <c r="D12" s="5" t="n">
        <v>126898</v>
      </c>
      <c r="E12" s="5" t="n">
        <v>101674</v>
      </c>
    </row>
    <row r="13" spans="1:7">
      <c r="A13" s="4" t="s">
        <v>89</v>
      </c>
      <c r="D13" s="5" t="n">
        <v>1574609</v>
      </c>
      <c r="E13" s="5" t="n">
        <v>5529319</v>
      </c>
    </row>
    <row r="14" spans="1:7">
      <c r="A14" s="4" t="s">
        <v>94</v>
      </c>
      <c r="B14" s="5" t="n">
        <v>-18809</v>
      </c>
      <c r="C14" s="5" t="n">
        <v>0</v>
      </c>
      <c r="D14" s="5" t="n">
        <v>6719</v>
      </c>
      <c r="E14" s="5" t="n">
        <v>0</v>
      </c>
    </row>
    <row r="15" spans="1:7">
      <c r="A15" s="3" t="s">
        <v>111</v>
      </c>
    </row>
    <row r="16" spans="1:7">
      <c r="A16" s="4" t="s">
        <v>112</v>
      </c>
      <c r="D16" s="5" t="n">
        <v>-281171</v>
      </c>
      <c r="E16" s="5" t="n">
        <v>0</v>
      </c>
    </row>
    <row r="17" spans="1:7">
      <c r="A17" s="4" t="s">
        <v>113</v>
      </c>
      <c r="D17" s="5" t="n">
        <v>-150030</v>
      </c>
      <c r="E17" s="5" t="n">
        <v>30010</v>
      </c>
    </row>
    <row r="18" spans="1:7">
      <c r="A18" s="4" t="s">
        <v>114</v>
      </c>
      <c r="D18" s="5" t="n">
        <v>-14565</v>
      </c>
      <c r="E18" s="5" t="n">
        <v>0</v>
      </c>
    </row>
    <row r="19" spans="1:7">
      <c r="A19" s="4" t="s">
        <v>37</v>
      </c>
      <c r="D19" s="5" t="n">
        <v>-6500</v>
      </c>
      <c r="E19" s="5" t="n">
        <v>0</v>
      </c>
    </row>
    <row r="20" spans="1:7">
      <c r="A20" s="4" t="s">
        <v>115</v>
      </c>
      <c r="D20" s="5" t="n">
        <v>3879</v>
      </c>
      <c r="E20" s="5" t="n">
        <v>0</v>
      </c>
    </row>
    <row r="21" spans="1:7">
      <c r="A21" s="4" t="s">
        <v>116</v>
      </c>
      <c r="D21" s="5" t="n">
        <v>375830</v>
      </c>
      <c r="E21" s="5" t="n">
        <v>-14951</v>
      </c>
    </row>
    <row r="22" spans="1:7">
      <c r="A22" s="4" t="s">
        <v>46</v>
      </c>
      <c r="D22" s="5" t="n">
        <v>-22052</v>
      </c>
      <c r="E22" s="5" t="n">
        <v>-123964</v>
      </c>
    </row>
    <row r="23" spans="1:7">
      <c r="A23" s="4" t="s">
        <v>52</v>
      </c>
      <c r="D23" s="5" t="n">
        <v>-89504</v>
      </c>
      <c r="E23" s="5" t="n">
        <v>0</v>
      </c>
    </row>
    <row r="24" spans="1:7">
      <c r="A24" s="4" t="s">
        <v>117</v>
      </c>
      <c r="D24" s="5" t="n">
        <v>-2097363</v>
      </c>
      <c r="E24" s="5" t="n">
        <v>-1668243</v>
      </c>
      <c r="F24" s="6" t="n">
        <v>-3854506</v>
      </c>
      <c r="G24" s="6" t="n">
        <v>-2082493</v>
      </c>
    </row>
    <row r="25" spans="1:7">
      <c r="A25" s="3" t="s">
        <v>118</v>
      </c>
    </row>
    <row r="26" spans="1:7">
      <c r="A26" s="4" t="s">
        <v>119</v>
      </c>
      <c r="D26" s="5" t="n">
        <v>-5319</v>
      </c>
      <c r="E26" s="5" t="n">
        <v>-250000</v>
      </c>
    </row>
    <row r="27" spans="1:7">
      <c r="A27" s="4" t="s">
        <v>120</v>
      </c>
      <c r="D27" s="5" t="n">
        <v>-5319</v>
      </c>
      <c r="E27" s="5" t="n">
        <v>-250000</v>
      </c>
    </row>
    <row r="28" spans="1:7">
      <c r="A28" s="3" t="s">
        <v>121</v>
      </c>
    </row>
    <row r="29" spans="1:7">
      <c r="A29" s="4" t="s">
        <v>122</v>
      </c>
      <c r="D29" s="5" t="n">
        <v>-590909</v>
      </c>
      <c r="E29" s="5" t="n">
        <v>0</v>
      </c>
    </row>
    <row r="30" spans="1:7">
      <c r="A30" s="4" t="s">
        <v>123</v>
      </c>
      <c r="D30" s="5" t="n">
        <v>490000</v>
      </c>
      <c r="E30" s="5" t="n">
        <v>0</v>
      </c>
    </row>
    <row r="31" spans="1:7">
      <c r="A31" s="4" t="s">
        <v>124</v>
      </c>
      <c r="D31" s="5" t="n">
        <v>-4754</v>
      </c>
      <c r="E31" s="5" t="n">
        <v>0</v>
      </c>
    </row>
    <row r="32" spans="1:7">
      <c r="A32" s="4" t="s">
        <v>125</v>
      </c>
      <c r="D32" s="5" t="n">
        <v>0</v>
      </c>
      <c r="E32" s="5" t="n">
        <v>685000</v>
      </c>
    </row>
    <row r="33" spans="1:7">
      <c r="A33" s="4" t="s">
        <v>126</v>
      </c>
      <c r="D33" s="5" t="n">
        <v>0</v>
      </c>
      <c r="E33" s="5" t="n">
        <v>1300000</v>
      </c>
    </row>
    <row r="34" spans="1:7">
      <c r="A34" s="4" t="s">
        <v>127</v>
      </c>
      <c r="D34" s="5" t="n">
        <v>-105663</v>
      </c>
      <c r="E34" s="5" t="n">
        <v>1985000</v>
      </c>
    </row>
    <row r="35" spans="1:7">
      <c r="A35" s="4" t="s">
        <v>128</v>
      </c>
      <c r="D35" s="5" t="n">
        <v>-2208345</v>
      </c>
      <c r="E35" s="5" t="n">
        <v>66757</v>
      </c>
    </row>
    <row r="36" spans="1:7">
      <c r="A36" s="4" t="s">
        <v>129</v>
      </c>
      <c r="D36" s="5" t="n">
        <v>2334377</v>
      </c>
      <c r="E36" s="5" t="n">
        <v>69191</v>
      </c>
      <c r="F36" s="5" t="n">
        <v>69191</v>
      </c>
    </row>
    <row r="37" spans="1:7">
      <c r="A37" s="4" t="s">
        <v>130</v>
      </c>
      <c r="B37" s="6" t="n">
        <v>126032</v>
      </c>
      <c r="C37" s="6" t="n">
        <v>135947</v>
      </c>
      <c r="D37" s="5" t="n">
        <v>126032</v>
      </c>
      <c r="E37" s="5" t="n">
        <v>135947</v>
      </c>
      <c r="F37" s="6" t="n">
        <v>2334377</v>
      </c>
      <c r="G37" s="6" t="n">
        <v>69191</v>
      </c>
    </row>
    <row r="38" spans="1:7">
      <c r="A38" s="3" t="s">
        <v>131</v>
      </c>
    </row>
    <row r="39" spans="1:7">
      <c r="A39" s="4" t="s">
        <v>132</v>
      </c>
      <c r="D39" s="5" t="n">
        <v>0</v>
      </c>
      <c r="E39" s="5" t="n">
        <v>0</v>
      </c>
    </row>
    <row r="40" spans="1:7">
      <c r="A40" s="4" t="s">
        <v>133</v>
      </c>
      <c r="D40" s="5" t="n">
        <v>0</v>
      </c>
      <c r="E40" s="5" t="n">
        <v>0</v>
      </c>
    </row>
    <row r="41" spans="1:7">
      <c r="A41" s="3" t="s">
        <v>134</v>
      </c>
    </row>
    <row r="42" spans="1:7">
      <c r="A42" s="4" t="s">
        <v>135</v>
      </c>
      <c r="D42" s="5" t="n">
        <v>368000</v>
      </c>
      <c r="E42" s="5" t="n">
        <v>2673590</v>
      </c>
    </row>
    <row r="43" spans="1:7">
      <c r="A43" s="4" t="s">
        <v>136</v>
      </c>
      <c r="D43" s="5" t="n">
        <v>0</v>
      </c>
      <c r="E43" s="5" t="n">
        <v>18000</v>
      </c>
    </row>
    <row r="44" spans="1:7">
      <c r="A44" s="4" t="s">
        <v>137</v>
      </c>
      <c r="D44" s="6" t="n">
        <v>1000000</v>
      </c>
      <c r="E44" s="6" t="n">
        <v>0</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6"/>
    <col customWidth="1" max="2" min="2" width="30"/>
  </cols>
  <sheetData>
    <row r="1" spans="1:2">
      <c r="A1" s="1" t="s">
        <v>347</v>
      </c>
      <c r="B1" s="2" t="s">
        <v>1</v>
      </c>
    </row>
    <row r="2" spans="1:2">
      <c r="B2" s="2" t="s">
        <v>348</v>
      </c>
    </row>
    <row r="3" spans="1:2">
      <c r="A3" s="3" t="s">
        <v>349</v>
      </c>
    </row>
    <row r="4" spans="1:2">
      <c r="A4" s="4" t="s">
        <v>350</v>
      </c>
      <c r="B4" s="5" t="n">
        <v>902825146</v>
      </c>
    </row>
    <row r="5" spans="1:2">
      <c r="A5" s="4" t="s">
        <v>351</v>
      </c>
      <c r="B5" s="5" t="n">
        <v>0</v>
      </c>
    </row>
    <row r="6" spans="1:2">
      <c r="A6" s="4" t="s">
        <v>352</v>
      </c>
      <c r="B6" s="5" t="n">
        <v>0</v>
      </c>
    </row>
    <row r="7" spans="1:2">
      <c r="A7" s="4" t="s">
        <v>353</v>
      </c>
      <c r="B7" s="5" t="n">
        <v>-540000000</v>
      </c>
    </row>
    <row r="8" spans="1:2">
      <c r="A8" s="4" t="s">
        <v>354</v>
      </c>
      <c r="B8" s="5" t="n">
        <v>0</v>
      </c>
    </row>
    <row r="9" spans="1:2">
      <c r="A9" s="4" t="s">
        <v>355</v>
      </c>
      <c r="B9" s="5" t="n">
        <v>362825146</v>
      </c>
    </row>
    <row r="10" spans="1:2">
      <c r="A10" s="4" t="s">
        <v>356</v>
      </c>
      <c r="B10" s="5" t="n">
        <v>330825146</v>
      </c>
    </row>
    <row r="11" spans="1:2">
      <c r="A11" s="3" t="s">
        <v>357</v>
      </c>
    </row>
    <row r="12" spans="1:2">
      <c r="A12" s="4" t="s">
        <v>358</v>
      </c>
      <c r="B12" s="4" t="s">
        <v>359</v>
      </c>
    </row>
    <row r="13" spans="1:2">
      <c r="A13" s="4" t="s">
        <v>360</v>
      </c>
      <c r="B13" s="4" t="s">
        <v>361</v>
      </c>
    </row>
    <row r="14" spans="1:2">
      <c r="A14" s="4" t="s">
        <v>362</v>
      </c>
      <c r="B14" s="4" t="s">
        <v>361</v>
      </c>
    </row>
    <row r="15" spans="1:2">
      <c r="A15" s="4" t="s">
        <v>363</v>
      </c>
      <c r="B15" s="4" t="s">
        <v>364</v>
      </c>
    </row>
    <row r="16" spans="1:2">
      <c r="A16" s="4" t="s">
        <v>365</v>
      </c>
      <c r="B16" s="4" t="s">
        <v>361</v>
      </c>
    </row>
    <row r="17" spans="1:2">
      <c r="A17" s="4" t="s">
        <v>366</v>
      </c>
      <c r="B17" s="8" t="n">
        <v>0.0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367</v>
      </c>
      <c r="B1" s="2" t="s">
        <v>1</v>
      </c>
    </row>
    <row r="2" spans="1:3">
      <c r="B2" s="2" t="s">
        <v>2</v>
      </c>
      <c r="C2" s="2" t="s">
        <v>31</v>
      </c>
    </row>
    <row r="3" spans="1:3">
      <c r="A3" s="4" t="s">
        <v>368</v>
      </c>
      <c r="B3" s="4" t="s">
        <v>369</v>
      </c>
    </row>
    <row r="4" spans="1:3">
      <c r="A4" s="4" t="s">
        <v>370</v>
      </c>
    </row>
    <row r="5" spans="1:3">
      <c r="A5" s="4" t="s">
        <v>371</v>
      </c>
      <c r="B5" s="5" t="n">
        <v>55000000</v>
      </c>
    </row>
    <row r="6" spans="1:3">
      <c r="A6" s="4" t="s">
        <v>368</v>
      </c>
      <c r="B6" s="4" t="s">
        <v>372</v>
      </c>
    </row>
    <row r="7" spans="1:3">
      <c r="A7" s="4" t="s">
        <v>373</v>
      </c>
      <c r="B7" s="4" t="s">
        <v>374</v>
      </c>
    </row>
    <row r="8" spans="1:3">
      <c r="A8" s="4" t="s">
        <v>375</v>
      </c>
      <c r="B8" s="5" t="n">
        <v>55000000</v>
      </c>
    </row>
    <row r="9" spans="1:3">
      <c r="A9" s="4" t="s">
        <v>376</v>
      </c>
      <c r="B9" s="4" t="s">
        <v>374</v>
      </c>
    </row>
    <row r="10" spans="1:3">
      <c r="A10" s="4" t="s">
        <v>377</v>
      </c>
    </row>
    <row r="11" spans="1:3">
      <c r="A11" s="4" t="s">
        <v>371</v>
      </c>
      <c r="B11" s="5" t="n">
        <v>48000000</v>
      </c>
    </row>
    <row r="12" spans="1:3">
      <c r="A12" s="4" t="s">
        <v>368</v>
      </c>
      <c r="B12" s="4" t="s">
        <v>378</v>
      </c>
    </row>
    <row r="13" spans="1:3">
      <c r="A13" s="4" t="s">
        <v>373</v>
      </c>
      <c r="B13" s="8" t="n">
        <v>0.012</v>
      </c>
    </row>
    <row r="14" spans="1:3">
      <c r="A14" s="4" t="s">
        <v>375</v>
      </c>
      <c r="B14" s="5" t="n">
        <v>16000000</v>
      </c>
    </row>
    <row r="15" spans="1:3">
      <c r="A15" s="4" t="s">
        <v>376</v>
      </c>
      <c r="B15" s="8" t="n">
        <v>0.012</v>
      </c>
    </row>
    <row r="16" spans="1:3">
      <c r="A16" s="4" t="s">
        <v>379</v>
      </c>
    </row>
    <row r="17" spans="1:3">
      <c r="A17" s="4" t="s">
        <v>371</v>
      </c>
      <c r="B17" s="5" t="n">
        <v>48687862</v>
      </c>
    </row>
    <row r="18" spans="1:3">
      <c r="A18" s="4" t="s">
        <v>368</v>
      </c>
      <c r="B18" s="4" t="s">
        <v>380</v>
      </c>
    </row>
    <row r="19" spans="1:3">
      <c r="A19" s="4" t="s">
        <v>373</v>
      </c>
      <c r="B19" s="4" t="s">
        <v>381</v>
      </c>
    </row>
    <row r="20" spans="1:3">
      <c r="A20" s="4" t="s">
        <v>375</v>
      </c>
      <c r="B20" s="5" t="n">
        <v>48687862</v>
      </c>
    </row>
    <row r="21" spans="1:3">
      <c r="A21" s="4" t="s">
        <v>376</v>
      </c>
      <c r="B21" s="4" t="s">
        <v>381</v>
      </c>
    </row>
    <row r="22" spans="1:3">
      <c r="A22" s="4" t="s">
        <v>382</v>
      </c>
    </row>
    <row r="23" spans="1:3">
      <c r="A23" s="4" t="s">
        <v>371</v>
      </c>
      <c r="B23" s="5" t="n">
        <v>211137284</v>
      </c>
    </row>
    <row r="24" spans="1:3">
      <c r="A24" s="4" t="s">
        <v>368</v>
      </c>
      <c r="B24" s="4" t="s">
        <v>383</v>
      </c>
    </row>
    <row r="25" spans="1:3">
      <c r="A25" s="4" t="s">
        <v>373</v>
      </c>
      <c r="B25" s="4" t="s">
        <v>384</v>
      </c>
    </row>
    <row r="26" spans="1:3">
      <c r="A26" s="4" t="s">
        <v>375</v>
      </c>
      <c r="B26" s="5" t="n">
        <v>211137284</v>
      </c>
    </row>
    <row r="27" spans="1:3">
      <c r="A27" s="4" t="s">
        <v>376</v>
      </c>
      <c r="B27" s="8" t="n">
        <v>0.021</v>
      </c>
    </row>
    <row r="28" spans="1:3">
      <c r="A28" s="4" t="s">
        <v>385</v>
      </c>
    </row>
    <row r="29" spans="1:3">
      <c r="A29" s="4" t="s">
        <v>371</v>
      </c>
      <c r="B29" s="5" t="n">
        <v>362825146</v>
      </c>
      <c r="C29" s="5" t="n">
        <v>902825146</v>
      </c>
    </row>
    <row r="30" spans="1:3">
      <c r="A30" s="4" t="s">
        <v>368</v>
      </c>
      <c r="B30" s="4" t="s">
        <v>386</v>
      </c>
    </row>
    <row r="31" spans="1:3">
      <c r="A31" s="4" t="s">
        <v>373</v>
      </c>
      <c r="B31" s="8" t="n">
        <v>0.023</v>
      </c>
      <c r="C31" s="4" t="s">
        <v>359</v>
      </c>
    </row>
    <row r="32" spans="1:3">
      <c r="A32" s="4" t="s">
        <v>375</v>
      </c>
      <c r="B32" s="5" t="n">
        <v>330825146</v>
      </c>
    </row>
    <row r="33" spans="1:3">
      <c r="A33" s="4" t="s">
        <v>376</v>
      </c>
      <c r="B33" s="8" t="n">
        <v>0.0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15"/>
  </cols>
  <sheetData>
    <row r="1" spans="1:2">
      <c r="A1" s="1" t="s">
        <v>387</v>
      </c>
      <c r="B1" s="2" t="s">
        <v>1</v>
      </c>
    </row>
    <row r="2" spans="1:2">
      <c r="B2" s="2" t="s">
        <v>2</v>
      </c>
    </row>
    <row r="3" spans="1:2">
      <c r="A3" s="4" t="s">
        <v>388</v>
      </c>
      <c r="B3" s="4" t="s">
        <v>389</v>
      </c>
    </row>
    <row r="4" spans="1:2">
      <c r="A4" s="4" t="s">
        <v>390</v>
      </c>
    </row>
    <row r="5" spans="1:2">
      <c r="A5" s="4" t="s">
        <v>391</v>
      </c>
      <c r="B5" s="4" t="s">
        <v>392</v>
      </c>
    </row>
    <row r="6" spans="1:2">
      <c r="A6" s="4" t="s">
        <v>393</v>
      </c>
      <c r="B6" s="4" t="s">
        <v>394</v>
      </c>
    </row>
    <row r="7" spans="1:2">
      <c r="A7" s="4" t="s">
        <v>395</v>
      </c>
      <c r="B7" s="4" t="s">
        <v>396</v>
      </c>
    </row>
    <row r="8" spans="1:2">
      <c r="A8" s="4" t="s">
        <v>397</v>
      </c>
    </row>
    <row r="9" spans="1:2">
      <c r="A9" s="4" t="s">
        <v>391</v>
      </c>
      <c r="B9" s="4" t="s">
        <v>398</v>
      </c>
    </row>
    <row r="10" spans="1:2">
      <c r="A10" s="4" t="s">
        <v>393</v>
      </c>
      <c r="B10" s="4" t="s">
        <v>399</v>
      </c>
    </row>
    <row r="11" spans="1:2">
      <c r="A11" s="4" t="s">
        <v>395</v>
      </c>
      <c r="B11" s="4" t="s">
        <v>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1"/>
  </cols>
  <sheetData>
    <row r="1" spans="1:2">
      <c r="A1" s="1" t="s">
        <v>401</v>
      </c>
      <c r="B1" s="2" t="s">
        <v>276</v>
      </c>
    </row>
    <row r="2" spans="1:2">
      <c r="A2" s="4" t="s">
        <v>385</v>
      </c>
    </row>
    <row r="3" spans="1:2">
      <c r="A3" s="4" t="s">
        <v>402</v>
      </c>
      <c r="B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2"/>
    <col customWidth="1" max="2" min="2" width="37"/>
  </cols>
  <sheetData>
    <row r="1" spans="1:2">
      <c r="A1" s="1" t="s">
        <v>403</v>
      </c>
      <c r="B1" s="2" t="s">
        <v>1</v>
      </c>
    </row>
    <row r="2" spans="1:2">
      <c r="B2" s="2" t="s">
        <v>404</v>
      </c>
    </row>
    <row r="3" spans="1:2">
      <c r="A3" s="3" t="s">
        <v>405</v>
      </c>
    </row>
    <row r="4" spans="1:2">
      <c r="A4" s="4" t="s">
        <v>406</v>
      </c>
      <c r="B4" s="6" t="n">
        <v>0</v>
      </c>
    </row>
    <row r="5" spans="1:2">
      <c r="A5" s="4" t="s">
        <v>407</v>
      </c>
    </row>
    <row r="6" spans="1:2">
      <c r="A6" s="3" t="s">
        <v>349</v>
      </c>
    </row>
    <row r="7" spans="1:2">
      <c r="A7" s="4" t="s">
        <v>408</v>
      </c>
      <c r="B7" s="5" t="n">
        <v>100000000</v>
      </c>
    </row>
    <row r="8" spans="1:2">
      <c r="A8" s="4" t="s">
        <v>409</v>
      </c>
      <c r="B8" s="5" t="n">
        <v>3500000</v>
      </c>
    </row>
    <row r="9" spans="1:2">
      <c r="A9" s="4" t="s">
        <v>410</v>
      </c>
      <c r="B9" s="5" t="n">
        <v>-3916667</v>
      </c>
    </row>
    <row r="10" spans="1:2">
      <c r="A10" s="4" t="s">
        <v>411</v>
      </c>
      <c r="B10" s="5" t="n">
        <v>-17083333</v>
      </c>
    </row>
    <row r="11" spans="1:2">
      <c r="A11" s="4" t="s">
        <v>412</v>
      </c>
      <c r="B11" s="5" t="n">
        <v>82500000</v>
      </c>
    </row>
    <row r="12" spans="1:2">
      <c r="A12" s="3" t="s">
        <v>357</v>
      </c>
    </row>
    <row r="13" spans="1:2">
      <c r="A13" s="4" t="s">
        <v>350</v>
      </c>
      <c r="B13" s="4" t="s">
        <v>413</v>
      </c>
    </row>
    <row r="14" spans="1:2">
      <c r="A14" s="4" t="s">
        <v>414</v>
      </c>
      <c r="B14" s="4" t="s">
        <v>415</v>
      </c>
    </row>
    <row r="15" spans="1:2">
      <c r="A15" s="4" t="s">
        <v>352</v>
      </c>
      <c r="B15" s="4" t="s">
        <v>416</v>
      </c>
    </row>
    <row r="16" spans="1:2">
      <c r="A16" s="4" t="s">
        <v>417</v>
      </c>
      <c r="B16" s="4" t="s">
        <v>418</v>
      </c>
    </row>
    <row r="17" spans="1:2">
      <c r="A17" s="4" t="s">
        <v>355</v>
      </c>
      <c r="B17" s="4" t="s">
        <v>419</v>
      </c>
    </row>
    <row r="18" spans="1:2">
      <c r="A18" s="3" t="s">
        <v>405</v>
      </c>
    </row>
    <row r="19" spans="1:2">
      <c r="A19" s="4" t="s">
        <v>420</v>
      </c>
      <c r="B19" s="6" t="n">
        <v>940000</v>
      </c>
    </row>
    <row r="20" spans="1:2">
      <c r="A20" s="4" t="s">
        <v>414</v>
      </c>
      <c r="B20" s="6" t="n">
        <v>34000</v>
      </c>
    </row>
    <row r="21" spans="1:2">
      <c r="A21" s="4" t="s">
        <v>421</v>
      </c>
      <c r="B21" s="6" t="n">
        <v>-23500</v>
      </c>
    </row>
    <row r="22" spans="1:2">
      <c r="A22" s="4" t="s">
        <v>417</v>
      </c>
      <c r="B22" s="6" t="n">
        <v>-130500</v>
      </c>
    </row>
    <row r="23" spans="1:2">
      <c r="A23" s="4" t="s">
        <v>406</v>
      </c>
      <c r="B23" s="6" t="n">
        <v>82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422</v>
      </c>
      <c r="B1" s="2" t="s">
        <v>1</v>
      </c>
    </row>
    <row r="2" spans="1:3">
      <c r="B2" s="2" t="s">
        <v>2</v>
      </c>
      <c r="C2" s="2" t="s">
        <v>31</v>
      </c>
    </row>
    <row r="3" spans="1:3">
      <c r="A3" s="4" t="s">
        <v>423</v>
      </c>
      <c r="B3" s="4" t="s">
        <v>369</v>
      </c>
    </row>
    <row r="4" spans="1:3">
      <c r="A4" s="4" t="s">
        <v>424</v>
      </c>
    </row>
    <row r="5" spans="1:3">
      <c r="A5" s="4" t="s">
        <v>425</v>
      </c>
      <c r="B5" s="5" t="n">
        <v>12000000</v>
      </c>
    </row>
    <row r="6" spans="1:3">
      <c r="A6" s="4" t="s">
        <v>423</v>
      </c>
      <c r="B6" s="4" t="s">
        <v>426</v>
      </c>
    </row>
    <row r="7" spans="1:3">
      <c r="A7" s="4" t="s">
        <v>373</v>
      </c>
      <c r="B7" s="8" t="n">
        <v>0.006</v>
      </c>
    </row>
    <row r="8" spans="1:3">
      <c r="A8" s="4" t="s">
        <v>427</v>
      </c>
      <c r="B8" s="5" t="n">
        <v>6000000</v>
      </c>
    </row>
    <row r="9" spans="1:3">
      <c r="A9" s="4" t="s">
        <v>376</v>
      </c>
      <c r="B9" s="8" t="n">
        <v>0.006</v>
      </c>
    </row>
    <row r="10" spans="1:3">
      <c r="A10" s="4" t="s">
        <v>428</v>
      </c>
    </row>
    <row r="11" spans="1:3">
      <c r="A11" s="4" t="s">
        <v>425</v>
      </c>
      <c r="B11" s="5" t="n">
        <v>10000000</v>
      </c>
    </row>
    <row r="12" spans="1:3">
      <c r="A12" s="4" t="s">
        <v>423</v>
      </c>
      <c r="B12" s="4" t="s">
        <v>429</v>
      </c>
    </row>
    <row r="13" spans="1:3">
      <c r="A13" s="4" t="s">
        <v>373</v>
      </c>
      <c r="B13" s="8" t="n">
        <v>0.007</v>
      </c>
    </row>
    <row r="14" spans="1:3">
      <c r="A14" s="4" t="s">
        <v>427</v>
      </c>
      <c r="B14" s="5" t="n">
        <v>5000000</v>
      </c>
    </row>
    <row r="15" spans="1:3">
      <c r="A15" s="4" t="s">
        <v>376</v>
      </c>
      <c r="B15" s="8" t="n">
        <v>0.007</v>
      </c>
    </row>
    <row r="16" spans="1:3">
      <c r="A16" s="4" t="s">
        <v>430</v>
      </c>
    </row>
    <row r="17" spans="1:3">
      <c r="A17" s="4" t="s">
        <v>425</v>
      </c>
      <c r="B17" s="5" t="n">
        <v>2500000</v>
      </c>
    </row>
    <row r="18" spans="1:3">
      <c r="A18" s="4" t="s">
        <v>423</v>
      </c>
      <c r="B18" s="4" t="s">
        <v>431</v>
      </c>
    </row>
    <row r="19" spans="1:3">
      <c r="A19" s="4" t="s">
        <v>427</v>
      </c>
      <c r="B19" s="5" t="n">
        <v>1375000</v>
      </c>
    </row>
    <row r="20" spans="1:3">
      <c r="A20" s="4" t="s">
        <v>376</v>
      </c>
      <c r="B20" s="8" t="n">
        <v>0.008</v>
      </c>
    </row>
    <row r="21" spans="1:3">
      <c r="A21" s="4" t="s">
        <v>432</v>
      </c>
    </row>
    <row r="22" spans="1:3">
      <c r="A22" s="4" t="s">
        <v>373</v>
      </c>
      <c r="B22" s="4" t="s">
        <v>433</v>
      </c>
    </row>
    <row r="23" spans="1:3">
      <c r="A23" s="4" t="s">
        <v>434</v>
      </c>
    </row>
    <row r="24" spans="1:3">
      <c r="A24" s="4" t="s">
        <v>373</v>
      </c>
      <c r="B24" s="4" t="s">
        <v>435</v>
      </c>
    </row>
    <row r="25" spans="1:3">
      <c r="A25" s="4" t="s">
        <v>436</v>
      </c>
    </row>
    <row r="26" spans="1:3">
      <c r="A26" s="4" t="s">
        <v>425</v>
      </c>
      <c r="B26" s="5" t="n">
        <v>20000000</v>
      </c>
    </row>
    <row r="27" spans="1:3">
      <c r="A27" s="4" t="s">
        <v>423</v>
      </c>
      <c r="B27" s="4" t="s">
        <v>426</v>
      </c>
    </row>
    <row r="28" spans="1:3">
      <c r="A28" s="4" t="s">
        <v>373</v>
      </c>
      <c r="B28" s="4" t="s">
        <v>374</v>
      </c>
    </row>
    <row r="29" spans="1:3">
      <c r="A29" s="4" t="s">
        <v>427</v>
      </c>
      <c r="B29" s="5" t="n">
        <v>14916667</v>
      </c>
    </row>
    <row r="30" spans="1:3">
      <c r="A30" s="4" t="s">
        <v>376</v>
      </c>
      <c r="B30" s="4" t="s">
        <v>374</v>
      </c>
    </row>
    <row r="31" spans="1:3">
      <c r="A31" s="4" t="s">
        <v>437</v>
      </c>
    </row>
    <row r="32" spans="1:3">
      <c r="A32" s="4" t="s">
        <v>425</v>
      </c>
      <c r="B32" s="5" t="n">
        <v>38000000</v>
      </c>
    </row>
    <row r="33" spans="1:3">
      <c r="A33" s="4" t="s">
        <v>423</v>
      </c>
      <c r="B33" s="4" t="s">
        <v>438</v>
      </c>
    </row>
    <row r="34" spans="1:3">
      <c r="A34" s="4" t="s">
        <v>373</v>
      </c>
      <c r="B34" s="8" t="n">
        <v>0.012</v>
      </c>
    </row>
    <row r="35" spans="1:3">
      <c r="A35" s="4" t="s">
        <v>427</v>
      </c>
      <c r="B35" s="5" t="n">
        <v>9500000</v>
      </c>
    </row>
    <row r="36" spans="1:3">
      <c r="A36" s="4" t="s">
        <v>376</v>
      </c>
      <c r="B36" s="8" t="n">
        <v>0.012</v>
      </c>
    </row>
    <row r="37" spans="1:3">
      <c r="A37" s="4" t="s">
        <v>407</v>
      </c>
    </row>
    <row r="38" spans="1:3">
      <c r="A38" s="4" t="s">
        <v>425</v>
      </c>
      <c r="B38" s="5" t="n">
        <v>82500000</v>
      </c>
      <c r="C38" s="5" t="n">
        <v>100000000</v>
      </c>
    </row>
    <row r="39" spans="1:3">
      <c r="A39" s="4" t="s">
        <v>423</v>
      </c>
      <c r="B39" s="4" t="s">
        <v>369</v>
      </c>
    </row>
    <row r="40" spans="1:3">
      <c r="A40" s="4" t="s">
        <v>373</v>
      </c>
      <c r="B40" s="4" t="s">
        <v>419</v>
      </c>
      <c r="C40" s="4" t="s">
        <v>413</v>
      </c>
    </row>
    <row r="41" spans="1:3">
      <c r="A41" s="4" t="s">
        <v>427</v>
      </c>
      <c r="B41" s="5" t="n">
        <v>36791667</v>
      </c>
    </row>
    <row r="42" spans="1:3">
      <c r="A42" s="4" t="s">
        <v>376</v>
      </c>
      <c r="B42" s="8" t="n">
        <v>0.0089999999999999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15"/>
  </cols>
  <sheetData>
    <row r="1" spans="1:2">
      <c r="A1" s="1" t="s">
        <v>439</v>
      </c>
      <c r="B1" s="2" t="s">
        <v>1</v>
      </c>
    </row>
    <row r="2" spans="1:2">
      <c r="B2" s="2" t="s">
        <v>2</v>
      </c>
    </row>
    <row r="3" spans="1:2">
      <c r="A3" s="4" t="s">
        <v>388</v>
      </c>
      <c r="B3" s="4" t="s">
        <v>389</v>
      </c>
    </row>
    <row r="4" spans="1:2">
      <c r="A4" s="4" t="s">
        <v>390</v>
      </c>
    </row>
    <row r="5" spans="1:2">
      <c r="A5" s="4" t="s">
        <v>391</v>
      </c>
      <c r="B5" s="4" t="s">
        <v>392</v>
      </c>
    </row>
    <row r="6" spans="1:2">
      <c r="A6" s="4" t="s">
        <v>393</v>
      </c>
      <c r="B6" s="4" t="s">
        <v>394</v>
      </c>
    </row>
    <row r="7" spans="1:2">
      <c r="A7" s="4" t="s">
        <v>395</v>
      </c>
      <c r="B7" s="4" t="s">
        <v>396</v>
      </c>
    </row>
    <row r="8" spans="1:2">
      <c r="A8" s="4" t="s">
        <v>397</v>
      </c>
    </row>
    <row r="9" spans="1:2">
      <c r="A9" s="4" t="s">
        <v>391</v>
      </c>
      <c r="B9" s="4" t="s">
        <v>398</v>
      </c>
    </row>
    <row r="10" spans="1:2">
      <c r="A10" s="4" t="s">
        <v>393</v>
      </c>
      <c r="B10" s="4" t="s">
        <v>399</v>
      </c>
    </row>
    <row r="11" spans="1:2">
      <c r="A11" s="4" t="s">
        <v>395</v>
      </c>
      <c r="B11" s="4" t="s">
        <v>4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26"/>
    <col customWidth="1" max="3" min="3" width="14"/>
  </cols>
  <sheetData>
    <row r="1" spans="1:3">
      <c r="A1" s="1" t="s">
        <v>440</v>
      </c>
      <c r="B1" s="2" t="s">
        <v>1</v>
      </c>
    </row>
    <row r="2" spans="1:3">
      <c r="B2" s="2" t="s">
        <v>2</v>
      </c>
      <c r="C2" s="2" t="s">
        <v>79</v>
      </c>
    </row>
    <row r="3" spans="1:3">
      <c r="A3" s="4" t="s">
        <v>441</v>
      </c>
      <c r="B3" s="6" t="n">
        <v>112624</v>
      </c>
    </row>
    <row r="4" spans="1:3">
      <c r="A4" s="4" t="s">
        <v>423</v>
      </c>
      <c r="B4" s="4" t="s">
        <v>369</v>
      </c>
    </row>
    <row r="5" spans="1:3">
      <c r="A5" s="4" t="s">
        <v>442</v>
      </c>
      <c r="B5" s="6" t="n">
        <v>0</v>
      </c>
    </row>
    <row r="6" spans="1:3">
      <c r="A6" s="4" t="s">
        <v>443</v>
      </c>
    </row>
    <row r="7" spans="1:3">
      <c r="A7" s="4" t="s">
        <v>444</v>
      </c>
      <c r="B7" s="6" t="n">
        <v>32247</v>
      </c>
      <c r="C7" s="6" t="n">
        <v>161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445</v>
      </c>
      <c r="B1" s="2" t="s">
        <v>276</v>
      </c>
    </row>
    <row r="2" spans="1:2">
      <c r="A2" s="3" t="s">
        <v>198</v>
      </c>
    </row>
    <row r="3" spans="1:2">
      <c r="A3" s="4" t="s">
        <v>322</v>
      </c>
      <c r="B3" s="6" t="n">
        <v>537910</v>
      </c>
    </row>
    <row r="4" spans="1:2">
      <c r="A4" s="4" t="s">
        <v>323</v>
      </c>
      <c r="B4" s="5" t="n">
        <v>925511</v>
      </c>
    </row>
    <row r="5" spans="1:2">
      <c r="A5" s="4" t="s">
        <v>324</v>
      </c>
      <c r="B5" s="5" t="n">
        <v>549776</v>
      </c>
    </row>
    <row r="6" spans="1:2">
      <c r="A6" s="4" t="s">
        <v>325</v>
      </c>
      <c r="B6" s="5" t="n">
        <v>0</v>
      </c>
    </row>
    <row r="7" spans="1:2">
      <c r="A7" s="4" t="s">
        <v>446</v>
      </c>
      <c r="B7" s="5" t="n">
        <v>0</v>
      </c>
    </row>
    <row r="8" spans="1:2">
      <c r="A8" s="4" t="s">
        <v>447</v>
      </c>
      <c r="B8" s="5" t="n">
        <v>0</v>
      </c>
    </row>
    <row r="9" spans="1:2">
      <c r="A9" s="4" t="s">
        <v>293</v>
      </c>
      <c r="B9" s="6" t="n">
        <v>20131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17:04Z</dcterms:created>
  <dcterms:modified xmlns:dcterms="http://purl.org/dc/terms/" xmlns:xsi="http://www.w3.org/2001/XMLSchema-instance" xsi:type="dcterms:W3CDTF">2019-08-09T16:17:04Z</dcterms:modified>
</cp:coreProperties>
</file>